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 LIABILITY" sheetId="15" state="visible" r:id="rId15"/>
    <sheet xmlns:r="http://schemas.openxmlformats.org/officeDocument/2006/relationships" name="MATERIAL CONTRAC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DERIVATIVE LIABILITY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GOING CONCERN (Details Narrativ" sheetId="27" state="visible" r:id="rId27"/>
    <sheet xmlns:r="http://schemas.openxmlformats.org/officeDocument/2006/relationships" name="NOTES PAYABLES (Details Narrati" sheetId="28" state="visible" r:id="rId28"/>
    <sheet xmlns:r="http://schemas.openxmlformats.org/officeDocument/2006/relationships" name="RELATED PARTY TRANSACTIONS (Det" sheetId="29" state="visible" r:id="rId29"/>
    <sheet xmlns:r="http://schemas.openxmlformats.org/officeDocument/2006/relationships" name="STOCKHOLDERS EQUITY (Details Na"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COMMITMENTS AND CONTINGENCIES (" sheetId="34" state="visible" r:id="rId34"/>
    <sheet xmlns:r="http://schemas.openxmlformats.org/officeDocument/2006/relationships" name="DERIVATIVE LIABILITY (Details)" sheetId="35" state="visible" r:id="rId35"/>
    <sheet xmlns:r="http://schemas.openxmlformats.org/officeDocument/2006/relationships" name="DERIVATIVE LIABILITY (Details 1" sheetId="36" state="visible" r:id="rId36"/>
    <sheet xmlns:r="http://schemas.openxmlformats.org/officeDocument/2006/relationships" name="DERIVATIVE LIABILITY (Details N" sheetId="37" state="visible" r:id="rId37"/>
    <sheet xmlns:r="http://schemas.openxmlformats.org/officeDocument/2006/relationships" name="MATERIAL CONTRACTS (Details Nar"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22">
  <si>
    <t>Document and Entity Information</t>
  </si>
  <si>
    <t>3 Months Ended</t>
  </si>
  <si>
    <t>Nov. 30, 2019</t>
  </si>
  <si>
    <t>Document And Entity Information</t>
  </si>
  <si>
    <t>Entity Registrant Name</t>
  </si>
  <si>
    <t>GRIDIRON BIONUTRIENTS, INC.</t>
  </si>
  <si>
    <t>Entity Central Index Key</t>
  </si>
  <si>
    <t>0001629205</t>
  </si>
  <si>
    <t>Document Type</t>
  </si>
  <si>
    <t>S-1</t>
  </si>
  <si>
    <t>Amendment Flag</t>
  </si>
  <si>
    <t>false</t>
  </si>
  <si>
    <t>Entity Small Business</t>
  </si>
  <si>
    <t>true</t>
  </si>
  <si>
    <t>Entity Emerging Growth Company</t>
  </si>
  <si>
    <t>Entity Filer Category</t>
  </si>
  <si>
    <t>Non-accelerated Filer</t>
  </si>
  <si>
    <t>Entity Ex Transition Period</t>
  </si>
  <si>
    <t>EntityAddressAddressLine1</t>
  </si>
  <si>
    <t>2701 Northgate Lane.</t>
  </si>
  <si>
    <t>EntityAddressAddressLine2</t>
  </si>
  <si>
    <t>Ste. 1G</t>
  </si>
  <si>
    <t>EntityAddressPostalZipCode</t>
  </si>
  <si>
    <t>89706</t>
  </si>
  <si>
    <t>EntityTaxIdentificationNumber</t>
  </si>
  <si>
    <t>364797193</t>
  </si>
  <si>
    <t>EntityAddressCityOrTown</t>
  </si>
  <si>
    <t>Carson City</t>
  </si>
  <si>
    <t>LocalPhoneNumber</t>
  </si>
  <si>
    <t>570-0438</t>
  </si>
  <si>
    <t>CityAreaCode</t>
  </si>
  <si>
    <t>800</t>
  </si>
  <si>
    <t>EntityAddressStateOrProvince</t>
  </si>
  <si>
    <t>NEVADA</t>
  </si>
  <si>
    <t>CONSOLIDATED BALANCE SHEETS - USD ($)</t>
  </si>
  <si>
    <t>Aug. 31, 2019</t>
  </si>
  <si>
    <t>Aug. 31, 2018</t>
  </si>
  <si>
    <t>Current assets:</t>
  </si>
  <si>
    <t>Cash</t>
  </si>
  <si>
    <t>Accounts receivable</t>
  </si>
  <si>
    <t xml:space="preserve"> </t>
  </si>
  <si>
    <t>Inventory</t>
  </si>
  <si>
    <t>Prepaid expenses</t>
  </si>
  <si>
    <t>Total current assets</t>
  </si>
  <si>
    <t>Other assets</t>
  </si>
  <si>
    <t>Equipment, net of accumulated depreciation</t>
  </si>
  <si>
    <t>Trademarks</t>
  </si>
  <si>
    <t>Total other assets</t>
  </si>
  <si>
    <t>Total Assets</t>
  </si>
  <si>
    <t>Current liabilities:</t>
  </si>
  <si>
    <t>Accounts payable and accrued expenses</t>
  </si>
  <si>
    <t>Derivative liability</t>
  </si>
  <si>
    <t>Related party payable</t>
  </si>
  <si>
    <t>Note payable, current portion</t>
  </si>
  <si>
    <t>Note payable, convertible net of discount</t>
  </si>
  <si>
    <t>Dividends payable</t>
  </si>
  <si>
    <t>Total current liabilities</t>
  </si>
  <si>
    <t>Commitments and contingencies</t>
  </si>
  <si>
    <t>Stockholders' equity:</t>
  </si>
  <si>
    <t>Common stock subscribed</t>
  </si>
  <si>
    <t>Preferred stock</t>
  </si>
  <si>
    <t>Common stock</t>
  </si>
  <si>
    <t>Additional paid in capital</t>
  </si>
  <si>
    <t>Accumulated deficit</t>
  </si>
  <si>
    <t>Total stockholders' equity</t>
  </si>
  <si>
    <t>Total Liabilities and Stockholders' equity</t>
  </si>
  <si>
    <t>CONSOLIDATED BALANCE SHEETS (Parenthetical) - USD ($)</t>
  </si>
  <si>
    <t>Accumulated depreciation</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12 Months Ended</t>
  </si>
  <si>
    <t>Nov. 30, 2018</t>
  </si>
  <si>
    <t>CONSOLIDATED STATEMENTS OF OPERATIONS</t>
  </si>
  <si>
    <t>Revenue</t>
  </si>
  <si>
    <t>Cost of Revenue</t>
  </si>
  <si>
    <t>Gross margin</t>
  </si>
  <si>
    <t>Operating expenses:</t>
  </si>
  <si>
    <t>Advertising</t>
  </si>
  <si>
    <t>Consulting fees</t>
  </si>
  <si>
    <t>General and administrative</t>
  </si>
  <si>
    <t>Professional fees</t>
  </si>
  <si>
    <t>Stock compensation expense</t>
  </si>
  <si>
    <t>Impairment Expense</t>
  </si>
  <si>
    <t>Total operating expenses</t>
  </si>
  <si>
    <t>Net operating income (loss)</t>
  </si>
  <si>
    <t>Other (income) expense:</t>
  </si>
  <si>
    <t>Interest expense</t>
  </si>
  <si>
    <t>Expenses related to convertible notes payable and preferred warrants:</t>
  </si>
  <si>
    <t>(Gain) loss on change in fair value of derivative liability</t>
  </si>
  <si>
    <t>Interest accretion</t>
  </si>
  <si>
    <t>Debt/Equity issuance cost</t>
  </si>
  <si>
    <t>Total Other (income) expense</t>
  </si>
  <si>
    <t>Loss before provision for taxes</t>
  </si>
  <si>
    <t>Provision for income taxes</t>
  </si>
  <si>
    <t>Net income (loss)</t>
  </si>
  <si>
    <t>Basic and diluted income (loss) per share</t>
  </si>
  <si>
    <t>Weighted average number of common shares outstanding - basic and diluted</t>
  </si>
  <si>
    <t>CONSOLIDATED STATEMENT OF STOCKHOLDERS' EQUITY - USD ($)</t>
  </si>
  <si>
    <t>Total</t>
  </si>
  <si>
    <t>Preferred Stock [Member]</t>
  </si>
  <si>
    <t>Common Stock [Member]</t>
  </si>
  <si>
    <t>Additional Paid-in Capital [Member]</t>
  </si>
  <si>
    <t>Common Stock to be Issued [Member]</t>
  </si>
  <si>
    <t>Accumulated Deficit [Member]</t>
  </si>
  <si>
    <t>Balance, shares at Aug. 31, 2017</t>
  </si>
  <si>
    <t>Balance, amount at Aug. 31, 2017</t>
  </si>
  <si>
    <t>Forgiveness of related party payable</t>
  </si>
  <si>
    <t>Issuance of common stock for reverse merger, Amount</t>
  </si>
  <si>
    <t>Issuance of common stock for reverse merger, Shares</t>
  </si>
  <si>
    <t>Issuance of preferred stock for cash, Amount</t>
  </si>
  <si>
    <t>Issuance of preferred stock for cash, Shares</t>
  </si>
  <si>
    <t>Common stock subscribed for cash</t>
  </si>
  <si>
    <t>Dividends on preferred stock accrued</t>
  </si>
  <si>
    <t>Net Loss</t>
  </si>
  <si>
    <t>Balance, shares at Aug. 31, 2018</t>
  </si>
  <si>
    <t>Balance, amount at Aug. 31, 2018</t>
  </si>
  <si>
    <t>Balance, shares at Nov. 30, 2018</t>
  </si>
  <si>
    <t>Balance, amount at Nov. 30, 2018</t>
  </si>
  <si>
    <t>Stock compensation issued, Amount</t>
  </si>
  <si>
    <t>Stock compensation issued, Shares</t>
  </si>
  <si>
    <t>Conversion of stock from dividends payables, Amount</t>
  </si>
  <si>
    <t>Conversion of stock from dividends payables, Shares</t>
  </si>
  <si>
    <t>Balance, shares at Aug. 31, 2019</t>
  </si>
  <si>
    <t>Balance, amount at Aug. 31, 2019</t>
  </si>
  <si>
    <t>Issuance of common stock for stock subscription, Amount</t>
  </si>
  <si>
    <t>Issuance of common stock for stock subscription, Shares</t>
  </si>
  <si>
    <t>Balance, shares at Nov. 30, 2019</t>
  </si>
  <si>
    <t>Balance, amount at Nov. 30, 2019</t>
  </si>
  <si>
    <t>Consolidated Statements of Cash Flow - USD ($)</t>
  </si>
  <si>
    <t>Cash flows from operating activities</t>
  </si>
  <si>
    <t>Adjustments to reconcile net loss to net cash used in operating activities:</t>
  </si>
  <si>
    <t>Depreciation</t>
  </si>
  <si>
    <t>Debt/stock based issue costs</t>
  </si>
  <si>
    <t>Penalties assessed on unpaid dividends</t>
  </si>
  <si>
    <t>Amortization of convertible debt discounts</t>
  </si>
  <si>
    <t>Stock based compensation</t>
  </si>
  <si>
    <t>Impairment expense</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notes payable</t>
  </si>
  <si>
    <t>Proceeds from convertible notes payable</t>
  </si>
  <si>
    <t>Proceeds from common stock subscriptions</t>
  </si>
  <si>
    <t>Proceeds from the sale of preferred stock and warrants</t>
  </si>
  <si>
    <t>Cash contributed in merger</t>
  </si>
  <si>
    <t>Net cash provided by financing activities</t>
  </si>
  <si>
    <t>Net increase (decrease) in cash</t>
  </si>
  <si>
    <t>Cash - beginning of the year</t>
  </si>
  <si>
    <t>Cash - end of the year</t>
  </si>
  <si>
    <t>Supplemental disclosures:</t>
  </si>
  <si>
    <t>Interest paid</t>
  </si>
  <si>
    <t>Income taxes</t>
  </si>
  <si>
    <t>Non-cash transactions:</t>
  </si>
  <si>
    <t>Preferred stock dividends declared</t>
  </si>
  <si>
    <t>Discount on convertible note payable</t>
  </si>
  <si>
    <t>Accounts payable and accrued expenses assumed in reverse merger</t>
  </si>
  <si>
    <t>Common shares issued in reverse merger at par value</t>
  </si>
  <si>
    <t>Trademark costs paid by related party</t>
  </si>
  <si>
    <t>Issuance of common stock from shares to be issued</t>
  </si>
  <si>
    <t>ORGANIZATION AND DESCRIPTION OF BUSINESS</t>
  </si>
  <si>
    <t>NOTE 1 - ORGANIZATION AND DESCRIPTION OF BUSINESS</t>
  </si>
  <si>
    <t>Gridiron BioNutrients, Inc. (the “Company” or “Gridiron”) was formed under the laws of the state of Nevada on July 20, 2017 to develop and distribute a retail line of health water infused with probiotics and minerals. The Company has elected an August 31 st Acquisition and Reverse Merger On October 10, 2017, the Company completed a reverse merger with My Cloudz, Inc. (“My Cloudz”) pursuant to which the Company merged into My Cloudz on October 10, 2017. Under the terms of the merger, the Company shareholders received 70,000,000 common shares of My Cloudz common stock such that the Company shareholders received approximately 57% of the total common shares issued and outstanding following the merger. Due to the nominal assets and limited operations of My Cloudz prior to the merger, the transaction was accorded reverse recapitalization accounting treatment under the provision of Financial Accounting Standards Board Accounting Standards Codification (“FASB ASC”) 805 whereby the Company became the accounting acquirer (legal acquiree) and My Cloudz was treated as the accounting acquiree (legal acquirer). The historical financial records of the Company are those of the accounting acquirer (GridIron) adjusted to reflect the legal capital of the accounting acquiree (My Cloudz). As the transaction was treated as a recapitalization, no intangibles, including goodwill, were recognized. Concurrent with the effective date of the reverse recapitalization transaction, the Company adopted the fiscal year end of the accounting acquirer of August 31. At the date of acquisition, My Cloudz had $3,972 of cash, $1,105 of accounts payable and a related party payable of $75,907. Book values for all assets acquired and liabilities assumed equaled fair values as of the date of acquisition.</t>
  </si>
  <si>
    <t xml:space="preserve">Gridiron BioNutrients, Inc. (the “Company” or “Gridiron”) was formed under the laws of the state of Nevada on July 20, 2017 to develop and distribute a retail line of health water infused with probiotics and minerals. The Company has elected an August 31 st Acquisition and Reverse Merger On October 10, 2017, the Company completed a reverse merger with My Cloudz, Inc. (“My Cloudz”) pursuant to which the Company merged into My Cloudz on October 10, 2017. Under the terms of the merger, the Company shareholders received 70,000,000 common shares of My Cloudz common stock such that the Company shareholders received approximately 57% of the total common shares issued and outstanding following the merger. Due to the nominal assets and limited operations of My Cloudz prior to the merger, the transaction was accorded reverse recapitalization accounting treatment under the provision of Financial Accounting Standards Board Accounting Standards Codification (“FASB ASC”) 805 whereby the Company became the accounting acquirer (legal acquiree) and My Cloudz was treated as the accounting acquiree (legal acquirer). The historical financial records of the Company are those of the accounting acquirer (GridIron) adjusted to reflect the legal capital of the accounting acquiree (My Cloudz). As the transaction was treated as a recapitalization, no intangibles, including goodwill, were recognized. Concurrent with the effective date of the reverse recapitalization transaction, the Company adopted the fiscal year end of the accounting acquirer of August 31. At the date of acquisition, My Cloudz had $3,972 of cash, $1,105 of accounts payable and a related party payable of $75,907. Book values for all assets acquired and liabilities assumed equaled fair values as of the date of acquisition. </t>
  </si>
  <si>
    <t>SUMMARY OF SIGNIFICANT ACCOUNTING POLICIES</t>
  </si>
  <si>
    <t>NOTE 2 - SUMMARY OF SIGNIFICANT ACCOUNTING POLICIES</t>
  </si>
  <si>
    <t xml:space="preserve">Basis of Presentation 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Reclassifications Certain prior year amounts have been reclassified for comparative purposes to conform to the current-year financial statement presentation. These reclassifications had no effect on previously reported resul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Cash For purposes of the statement of cash flows, the Company considers all highly liquid debt instruments purchased with a maturity of three months or less to be cash equivalents to the extent the funds are not being held for investment purposes. The Company had $41,446 and $18,975 of cash as of November 30, 2019 and August 31, 2019, respectively. Revenue recognition The Company recognizes revenue under ASU No. 2014-09, “Revenue from Contracts with Customers (Topi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9 – Derivative Liability,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Principals of Consolidation 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November 30, 2019 and August 31, 2019: November 30, 2019 August 31, 2019 Computer Equipment $ 2,467 $ 2,467 Vehicle 2,977 2,977 Other 3,587 3,587 Accumulated depreciation (3,099 ) (2,446 ) Net book value $ 5,932 $ 6,585 Depreciation expense for the three months ended November 30, 2019 and 2018 was $653 and $255, respectively. Inventories Inventories consist of raw materials, packing materials, bottled water and concentrates, capsules, gummy products, drops and other items and are stated at the lower of cost or net realizable value using the first-in, first-out method. In addition, the Company has $100,000 prepaid industrial hemp (biomass) raw material in inventory at November 30, 2019. The biomass is being processed at a third party.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During three months ended November 30, 2019, the Company wrote-off $1,882 of obsolete inventory. The Company did not have any other write downs of inventory during the three months ended November 30, 2019 and 2018. A summary of the Company’s inventory as of November 30, 2019 and August 31, 2019 is as follows: Type November 30, 2019 August 31, 2019 Raw Materials $ 119,477 $ 19,477 Packaging Materials 5,091 6,558 Gridiron Water &amp; Concentrates 126,104 126,773 Gridiron Capsules 31,870 32,044 Gummy and Other Products 17,153 18,711 Total Inventory $ 299,695 $ 203,563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sion of preferred shares, warrants and convertible debt to common shares could potentially bring the number of common shares to a total of approximately 242,118,000, which would exceed the authorized shares by approximately 42,118,000 shares. Due to existing restrictions limiting the holder of a convertible note to receive, upon conversion, shares of common stock which will not exceed 4.9% of our issued and outstanding common stock, there is no imminent requirement that the number of our authorized capital stock be increased. At an appropriate time, the Company envisions seeking shareholder approval of an increase in the Company’s authorized capitalization to some greater number of authorized shares, but the Company cannot provide any assurance that the Company will be able to obtain the necessary shareholder approval. If the Company fails to obtain shareholder approval for the increase in authorized capitalization, the Company may be in default under the terms of the preferred conversion and warrants and convertible promissory notes payable. The preferred conversion and warrants would account for approximately 51,394,000 additional shares, the convertible debt would account for approximately 55,215,000 additional shares along with the 135,509,220 outstanding at November 30, 2019. The Company's convertible notes and warrants are excluded from the computation of diluted earnings per share as they are anti-dilutive due to the Company's losses for the three months ended November 30, 2019 and 2018. Dividends As discussed in Note 6 – Stockholders Equity (Deficit), Advertising Costs The Company’s policy regarding advertising is to expense advertising when incurred. The Company incurred advertising costs totaling $1,371 and $393 during the three months ended November 30, 2019 and 2018, respectively. Stock-Based Compensation 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of stock-based compensation during the three months ended November 30, 2019 and 2018.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August 2018, the SEC adopted the final rule under SEC Release No. 33-10532, ”Disclosure Update and Simplification,” In November 2016, the FASB issued ASU 2016-18, “Statement of Cash Flows (Topic 230): Restricted Cash In October 2016, the FASB issued ASU 2016-16, “ Income Taxes (Topic 740): Intra-Entity Transfers of Assets Other Than Inventory In June 2016, the FASB issued ASU 2016-13, ”Financial Instruments – Credit Losses (Topic 326)” In February 2016, the FASB issued ASU 2016-02, “ Leases (Topic 842 ,” ”Leases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Management believes recently issued accounting pronouncements will have no impact on the financial statements of the Company. Accounts Receivable 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receivable and determined no collection loss reserve was necessary. There were $299 and $-0- outstanding accounts receivable as of November 30, 2019 and August 31, 2019, respectively. Trademark During the period ended August 31, 2017, a related party incurred total costs of $2,800 to acquire five trademarks on behalf of the Company. Trademark costs are capitalized as incurred to the extent the Company expects the costs incurred to result in a trademark being awarded. The trademarks are deemed to have an indefinite life and are reviewed for impairment loss considerations annually. At August 31, 2019, two of the trademarks for $1,120 were deemed impaired and were written off. As of November 30, 2019, and August 31, 2019, the Company had trademarks totaling $1,680. </t>
  </si>
  <si>
    <t>Basis of Presentation 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Cash For purposes of the statement of cash flows, the Company considers all highly liquid debt instruments purchased with a maturity of three months or less to be cash equivalents to the extent the funds are not being held for investment purposes. The Company had $18,975 and $774,468 of cash and cash equivalents as of August 31, 2019 and 2018. As of August 31, 2018, the Company held cash of $524,468 with one financial institution in excess of the FDIC insured limit of $250,000. Revenue Recognition The Company recognizes revenue under ASU No. 2014-09, “Revenue from Contracts with Customers (Topi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9 – Derivative Liability,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Principals of Consolidation 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August 31, 2019 and 2018: August 31, 2019 August 31, 2018 Computer Equipment $ 2,467 $ 2,466 Vehicle 2,977 - Other 3,587 - Accumulated depreciation (2,446 ) (529 ) Net book value $ 6,585 $ 1,937 Depreciation expense for the years ended August 31, 2019 and 2018 was $1,916 and $530, respectively. Inventories Inventories consist of raw materials, packing materials, bottled water and concentrates, capsules, gummy products, drops and other item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During August 2019, the Company wrote-off $40,136 of expired inventory, The Company did not have any other write downs of inventory during the years ended August 31, 2019 and 2018. Inventory balances were $203,563 and $53,110 as of August 31, 2019 and 2018, respectively. A summary of the Company’s inventory as of August 31, 2019 and 2018 is as follows: Type August 31, 2019 August 31, 2018 Raw Materials $ 19,477 $ 33,010 Packaging Materials 6,558 1,860 Gridrion Water &amp; Concentrates 126,773 10,566 Gridiron Capsules 32,044 1,233 Gummy and Other Products 18,710 6,440 Total Inventory $ 203,563 $ 53,110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sion of preferred shares, warrants and convertible debt to common shares could potentially bring the number of common shares to a total of approximately 194,000,000. The preferred conversion and warrants would account for approximately 51,394,000 additional shares, the convertible debt would account for approximately 7,096,900 additions shares and an additional 228,571 that have not been issued yet, along with the 135,280,651 outstanding at August 31, 2019. The Company's convertible notes and warrants are excluded from the computation of diluted earnings per share as they are anti-dilutive due to the Company's losses for the years ended August 31, 2019 and 2018. Dividends As discussed in Note 5 – Stockholders Equity (Deficit), Advertising Costs The Company’s policy regarding advertising is to expense advertising when incurred. The Company incurred advertising costs totaling $94,443 and $61,812 during the years ended August 31, 2019 and 2018, respectively. Stock-Based Compensation 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18,775 and $-0- of stock-based compensation during the years ended August 31, 2019 and 2018, respectively.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June 2016, the FASB issued ASU 2016-13, ”Financial Instruments – Credit Losses (Topic 326)” In February 2016, the FASB issued ASU 2016-02, “ Leases (Topic 842 ,” ”Leases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guidance by the Company is not expected to have a material impact on our condensed financial statements and related disclosures. Management believes recently issued accounting pronouncements will have no impact on the financial statements of the Company. Accounts Receivable 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re were $-0- and $428 outstanding accounts receivable as of August 31, 2019 and 2018, respectively. Trademark During the period ended August 31, 2017, a related party incurred total costs of $2,800 to acquire five trademarks on behalf of the Company. Trademark costs are capitalized as incurred to the extent the Company expects the costs incurred to result in a trademark being awarded. The trademarks are deemed to have an indefinite life and are reviewed for impairment loss considerations annually. At August 31, 2019, two of the trademarks for $1,120 were deemed impaired and were written off in the accompanying statement of operations. As of August 31, 2019, and 2018, respectively, the Company had trademarks totaling $1,680 and $2,800, respectively.</t>
  </si>
  <si>
    <t>GOING CONCERN</t>
  </si>
  <si>
    <t>NOTE 3 - GOING CONCERN</t>
  </si>
  <si>
    <t xml:space="preserve">The Company’s financial statements have been prepared on a going concern basis, which contemplates the realization of assets and satisfaction of liabilities in the normal course of business. The Company had a net loss of $269,849 for the three months ended November 30, 2019. The Company has working capital deficit of $257,675 and an accumulated deficit of $1,495,983 as of November 30, 2019. These conditions raise substantial doubt about the Company’s ability to continue as a going concern.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 </t>
  </si>
  <si>
    <t>The Company’s financial statements have been prepared on a going concern basis, which contemplates the realization of assets and satisfaction of liabilities in the normal course of business. The Company had a net loss of $170,067 for the year ended August 31, 2019. The Company has working capital deficit of $24,096 and an accumulated deficit of $1,213,559 as of August 31, 2019. These conditions raise substantial doubt about the Company’s ability to continue as a going concern.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t>
  </si>
  <si>
    <t>NOTES PAYABLES</t>
  </si>
  <si>
    <t>NOTE 4 - NOTES PAYABLES</t>
  </si>
  <si>
    <t xml:space="preserve">Short-Term Notes Payable As of November 30, 2019, and August 31, 2019, the Company had two notes payable with a principal balance of $49,500, owed to two separate noteholders. Each note payable is unsecured with one bearing interest at 5% and the other at 0%, respectively. The Company had an outstanding accrued interest balance of $2,079 and $1,014 as of November 30, 2019 and August 31, 2019, respectively, which has been included in the consolidated balance sheets. Convertible Notes Payable On August 27, 2019, the Company signed a convertible promissory note with an investor. The $30,000 note was issued with an original issue discount of $3,000 and bears interest at 10% per year. The note principal and interest are convertible into shares of common stock at a 25% discount to the lowest traded price of the Company’s common stock during the 10 prior trading days including the day the notice of conversion is received by the Company. The note matures on February 27, 2020. The note has a prepayment penalty of 110% of the principal and interest outstanding if repaid before 180 days from issuance. After February 27, 2020, the payment premium increases to 125% of the principal and interest outstanding and if in default, the payment premium increases to 140% of the principal and interest outstanding. The original issue discount is amortized through the term of the note. The unpaid balance including accrued interest was $30,781 and $30,033 at November 30, 2019 and August 31, 2019, respectively. On November 25, 2019, the Company signed a convertible promissory note with an investor. The $140,000 note was issued with an original issue discount of $14,0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s on May 25, 2020. The note has a prepayment penalty of 110% of the principal and interest outstanding if repaid before 180 days from issuance. If in default, the payment premium increases to 140% of the principal and interest outstanding. The original issue discount is amortized through the term of the note. The unpaid balance including accrued interest was $140,192 at November 30, 2019. The conversion features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See Note 9 - Derivative Liability At November 30, 2019 and August 31, 2019, the outstanding principle balances of the convertible notes payable, net of original issue debt was $154,934 and $27,049, respectively. The Company recorded interest expense on the original issue debt discount of $1,885 and $-0- for the three months ended November 30, 2019 and 2018, respectively, in the accompanying consolidated statements of operations. </t>
  </si>
  <si>
    <t>Short-Term Notes Payable As of August 31, 2019, and 2018, the Company had two notes payable with a principal balance of $49,500, owed to two separate noteholders. Each note payable is unsecured with one bearing interest at 5% and the other at 0% respectively. The Company had an outstanding accrued interest balance of $1,014 and $475 as of August 31, 2019 and 2018, respectively, which has been included in the consolidated balance sheets under accounts payable and accrued expenses. Convertible Notes Payable On August 27, 2019, the Company signed a convertible promissory note with an investor. The $30,000 note was issued with an original issue discount of $3,000 and bears interest at 10% per year. The note principal and interest are convertible into shares of common stock at a 25% discount to the lowest traded price of the Company’s common stock during the 10 prior trading days including the day the notice of conversion is received by the Company. The note matures on February 27, 2020. The note has a prepayment penalty of 110% of the principal and interest outstanding if repaid before 180 days from issuance. After February 27, 2020, the payment premium increases to 125% of the principal and interest outstanding and if in default, the payment premium increases to 140% of the principal and interest outstanding. The original issue discount is amortized through the term of the note. The unpaid balance including accrued interest was $30,033 at August 31, 2019. At August 31, 2019, the outstanding principle balances, net of original issue debt discount of $2,951 was $27,049. The conversion features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See Note 9 - Derivative Liability The Company recorded interest expense on the original issue debt discount of $49 for the year ended August 31, 2019, in the accompanying consolidated statements of operations.</t>
  </si>
  <si>
    <t>RELATED PARTY TRANSACTIONS</t>
  </si>
  <si>
    <t>NOTE 5 - RELATED PARTY TRANSACTIONS</t>
  </si>
  <si>
    <t xml:space="preserve">As at November 30, 2019 and August 31, 2019, the Company owed $56,963 and $38,449, respectively to its President and Director. The balance due is recorded in related party payable in the accompanying consolidated balance sheets. </t>
  </si>
  <si>
    <t xml:space="preserve">As at August 31, 2019 and 2018, the Company owed $38,449 and -0-, respectively to its President and Director. The balance due is recorded in accounts payable in the accompanying consolidated balance sheets. </t>
  </si>
  <si>
    <t>STOCKHOLDERS EQUITY</t>
  </si>
  <si>
    <t>NOTE 6 - STOCKHOLDERS' EQUITY</t>
  </si>
  <si>
    <t xml:space="preserve">Preferred Stock On July 16, 2018, the Board of Directors and one (1) stockholder adopted and approved a resolution to affect an amendment to our Articles of Incorporation to authorize the creation of 5,000,000 shares, designated as our Preferred Stock. On July 16, 2018, the Company filed a Certificate of Amendment to its Articles of Incorporation creating 5,000,000 shares of preferred stock. On July 30, 2018, the Board of Directors of the Company authorized the designation of 9,000,000 shares of Series A Preferred Stock. On July 31, 2018, the Company filed a Certificate of Designation with the Secretary of State of the State of Nevada, creating 9,000,000 shares of Series A Preferred Stock. On August 1, 2018, the Board of Directors and one (1) stockholder adopted and approved a resolution to affect an amendment to our Articles of Incorporation to authorize the creation of 25,000,000 shares, designated as our Preferred Stock. On August 1, 2018, the Company filed a Certificate of Amendment to its Articles of Incorporation creating 25,000,000 shares of preferred stock. The preferred stock accrues dividends at a rate of 5% annually, are convertible to common stock at a rate of $0.125 per share at the option of the holder. Further, the preferred stock is redeemable by the Company at a premium during the first 180 days after issuance and another premium after the 180 th During the year ended August 31, 2018, the Company issued a total of 8,480,000 of preferred stock and 8,480,000 of warrants for total cash proceeds of $1,006,000. There were 8,480,000 preferred shares issued and outstanding as of November 30, 2019 and 2018. Common Stock The Company is authorized to issue up to 200,000,000 shares of $0.001 par value common stock. On January 30, 2019, the Company entered into a consulting agreement whereby it issued a total of 100,000 restricted shares of the Company’s common stock in exchange for advisory services. The shares were issued on April 5, 2019 and valued at $.0321 per share or $3,210. On February 7, 2019, the Company entered into a consulting agreement whereby it issued a total of 125,000 restricted shares of the Company’s common stock in exchange for business development services. The shares were issued on April 5, 2019 and valued at $.0458 per share or $5,725. On February 7, 2019, the Company entered into a consulting agreement whereby it issued a total of 75,000 restricted shares of the Company’s common stock in exchange for business development services. The shares were issued on April 5, 2019 and valued at $.0458 per share or $3,435. On February 14, 2019, the Company converted accrued interest and preferred dividends penalty totaling $15,370 or $.0337 into 467,043 restricted shares of Company’s common stock. On February 27, 2019, the Company converted accrued interest and preferred dividends penalty totaling $8,884 or $.0294 into 302,586 restricted shares of Company’s common stock. On March 1, 2019, the Company converted accrued interest and preferred dividends penalty totaling $14,470 or $.0294 into 493,001 restricted shares of Company’s common stock. On March 11, 2019, the Company converted accrued interest and preferred dividends penalty totaling $19,355 or $.0208 into 930,521 restricted shares of Company’s common stock. On March 11, 2019, the Company entered into a consulting agreement whereby it issued a total of 150,000 restricted shares of the Company’s common stock in exchange for advisory services. The shares were issued on April 5, 2019 and valued at $.0427 per share or $6,405. On, November 19, 2019, the Company issued 228,571 restricted shares of the Company’s common stock for the four separate common stock subscriptions granted during the year ended August 31, 2018. The stock subscriptions represented total cash proceeds of $160,000, which funded in the year ended August 31, 2018. There were 135,509,220 and 135,280,651common shares issued and outstanding as of November 30, 2019 and 2018, respectively. </t>
  </si>
  <si>
    <t>Preferred Stock On July 16, 2018, the Board of Directors and one (1) stockholder adopted and approved a resolution to affect an amendment to our Articles of Incorporation to authorize the creation of 5,000,000 shares, designated as our Preferred Stock. On July 16, 2018, the Company filed a Certificate of Amendment to its Articles of Incorporation creating 5,000,000 shares of preferred stock. On July 30, 2018, the Board of Directors of the Company authorized the designation of 9,000,000 shares of Series A Preferred Stock. On July 31, 2018, the Company filed a Certificate of Designation with the Secretary of State of the State of Nevada, creating 9,000,000 shares of Series A Preferred Stock. On August 1, 2018, the Board of Directors and one (1) stockholder adopted and approved a resolution to affect an amendment to our Articles of Incorporation to authorize the creation of 25,000,000 shares, designated as our Preferred Stock. On August 1, 2018, the Company filed a Certificate of Amendment to its Articles of Incorporation creating 25,000,000 shares of preferred stock. The preferred stock accrues dividends at a rate of 5% annually, are convertible to common stock at a rate of $0.125 per share at the option of the holder. Further, the preferred stock is redeemable by the Company at a premium during the first 180 days after issuance and another premium after the 180 th During the year ended August 31, 2018, the Company issued a total of 8,480,000 of preferred stock and 8,480,000 of warrants for total cash proceeds of $1,006,000. There were 8,480,000 preferred shares issued and outstanding as of August 31, 2019 and 2018. Common Stock The Company is authorized to issue up to 200,000,000 shares of $0.001 par value common stock. During the year ended August 31, 2018, the Company issued a total of 70,000,000 restricted shares of the Company’s common stock to complete its acquisition and reverse merger as discussed in Note 1 – Organization and Description of Business On January 30, 2019, the Company entered into a consulting agreement whereby it issued a total of 100,000 restricted shares of the Company’s common stock in exchange for advisory services. The shares were issued on April 5, 2019 and valued at $.0321 per share or $3,210. On February 7, 2019, the Company entered into a consulting agreement whereby it issued a total of 125,000 restricted shares of the Company’s common stock in exchange for business development services. The shares were issued on April 5, 2019 and valued at $.0458 per share or $5,725. On February 7, 2019, the Company entered into a consulting agreement whereby it issued a total of 75,000 restricted shares of the Company’s common stock in exchange for business development services. The shares were issued on April 5, 2019 and valued at $.0458 per share or $3,435. On February 14, 2019, the Company converted accrued interest and preferred dividends penalty totaling $15,370 or $.0337 into 467,043 restricted shares of Company’s common stock. On February 27, 2019, the Company converted accrued interest and preferred dividends penalty totaling $8,884 or $.0294 into 302,586 restricted shares of Company’s common stock. On March 1, 2019, the Company converted accrued interest and preferred dividends penalty totaling $14,470 or $.0294 into 493,001 restricted shares of Company’s common stock. On March 11, 2019, the Company converted accrued interest and preferred dividends penalty totaling $19,355 or $.0208 into 930,521 restricted shares of Company’s common stock. On March 11, 2019, the Company entered into a consulting agreement whereby it issued a total of 150,000 restricted shares of the Company’s common stock in exchange for advisory services. The shares were issued on April 5, 2019 and valued at $.0427 per share or $6,405. There were 135,280,651 and 132,637,500 common shares issued and outstanding as of August 31, 2019 and 2018, respectively. Common Stock Subscribed During the year ended August 31, 2018, the Company accepted four separate common stock subscriptions representing a total of 228,571 common shares for total cash proceeds of $160,000. As of August 31, 2019, the shares have not been issued to the investor.</t>
  </si>
  <si>
    <t>INCOME TAXES</t>
  </si>
  <si>
    <t>NOTE 7 - INCOME TAXES</t>
  </si>
  <si>
    <t>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year ended August 31, 2019 or during the prior three years applicable under FASB ASC 740. We did not recognize any adjustment to the liability for uncertain tax position and therefore did not record any adjustment to the beginning balance of accumulated deficit on the consolidated balance sheet. All tax returns for the Company remain open for examination. The provision for income taxes differs from the amount computed by applying the statutory federal income tax rate to income before provision for income taxes. The sources and tax effects of the differences for the periods presented are as follows: 2019 2018 Income tax provision at the federal statutory rate 21 % 21 % Effect on operating losses (21 %) (21 %) - - The net deferred tax assets consist of the following: August 31, 2019 August 31, 2018 Deferred tax asset $ 254,847 $ 208,570 Valuation allowance (254,847 ) (208,570 ) Net deferred tax asset $ - $ - The change in the valuation allowance for the year ended August 31, 2019 was an increase of $46,277.</t>
  </si>
  <si>
    <t>COMMITMENTS AND CONTINGENCIES</t>
  </si>
  <si>
    <t>NOTE 7 - COMMITMENTS AND CONTINGENCIES</t>
  </si>
  <si>
    <t xml:space="preserve">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 There was a bank account set up during the third quarter of 2019 to work in conjunction with a marketing company in the name of Green Money Enterprises, LLC. The arrangement allowed for merchant services payments to flow to this account and day to day expenses for marketing and consulting services to be accessed and for Green Money Enterprises to access this account per those expenses. In March 2019, the representative from Green Money Enterprises whom had the authority to access the bank account took various withdrawals from the account totaling $19,104. They were not authorized to take this money from the account and have since paid back $6,500 of the original $19,104. The net amount of these were recorded within the general and administrative expenses in the accompanying consolidated statement of operations. The Company is contemplating legal action against Green Money Enterprises for the money not paid back. </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 There was a bank account set up during the third quarter of 2019 to work in conjunction with a marketing company in the name of Green Money Enterprises, LLC. The arrangement allowed for merchant services payments to flow to this account and day to day expenses for marketing and consulting services to be accessed and for Green Money Enterprises to access this account per those expenses. In March 2019, the representative from Green Money Enterprises whom had the authority to access the bank account took various withdrawals from the account totaling $19,104. They were not authorized to take this money from the account and have since paid back $6,500 of the original $19,104. The net amount of these is recorded within the general and administrative expenses in the accompanying consolidated statement of operations. The Company is contemplating legal action against Green Money Enterprises for the money not paid back.</t>
  </si>
  <si>
    <t>DERIVATIVE LIABILITY</t>
  </si>
  <si>
    <t>NOTE 8 - DERIVATIVE LIABILITY</t>
  </si>
  <si>
    <t>Preferred Stock Warrants As discussed in Note 6 – Stockholders’ Equity The Company analyzed the conversion features of the cashless exercise feature in the warrants issued for derivative accounting consideration under ASC 815-15 “Derivatives and Hedging” and determined that the embedded features should be classified as a derivative liability because the exercise price of these warrants are subject to a variable rate. The Company has determined that warrants are not considered to be solely indexed to the Company’s own stock and is therefore not afforded equity treatment. In accordance with ASC 815, the Company has recorded a derivative liability. Upon issuance, the Company valued the derivative using a Black-Scholes model yielding a total value of $674,012 which was expensed during the year ended August 31, 2018. The Company used the following assumptions upon initial measurement: value per common share of $0.09, a remaining life of 3.0 years, an exercise price of $0.165, a risk-free rate of 2.77% and volatility of 195%. The Company revalued the derivative liability as of November 30, 2019 and recorded a loss of $9,637 on the change in fair value of derivative liabilities for the three months then ended. The Company used the following assumptions upon the measurement: value per common share of $0.0079, a remaining life of 1.67 years, an exercise price of $0.165, a risk-free rate of 1.67% and volatility of 249%. The following table summarizes all stock warrant activity for the twelve months ended November 30, 2019: Warrants Weighted- Average Exercise Price Per Share Outstanding, August 31, 2019 8,480,000 $ 0.165 Granted - - Exercised - - Forfeited - - Expired - - Outstanding, November 30, 2019 8,480,000 $ 0.165 The following table discloses information regarding outstanding and exercisable warrants at November 30, 2019: Outstanding Exercisable Exercise Prices Number of Warrant Shares Weighted Average Exercise Price Weighted Average Remaining Life (Years) Number of Warrant Shares Weighted Average Exercise Price $ 0.165 $ 8,480,000 $ 0.165 1.67 8,480,000 $ 0.165 Convertible Notes Payable As discussed in Note 4 – Notes Payable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50,277 which was recorded as a derivative liability during the year ended August 31, 2019. The Company used the following assumptions upon initial measurement: value per common share of $0.0089, a remaining life of 6 months, an exercise price of $0.00423, a risk-free rate of 1.98% and volatility of 287%. In addition, the Company calculated the derivative discount as the difference between the conversion price and the fair market value of the Company’s common stock on the date of issuance. The Company recorded an original issue discount of $3,000 and a derivative discount of $27,000 which aggregated a total discount of $30,000 and was recorded as a discount in the accompanying consolidated balance sheet. On the date of issuance, a net loss of $23,277 was recorded in the accompanying statement of operations. The Company revalued the derivative liability as of November 30, 2019 and recorded a loss of $11,261 on the change in fair value of derivative liabilities for the year then ended. The Company used the following assumptions upon initial measurement: value per common share of $0.0079, a remaining life of 3 months, an exercise price of $.00359, a risk-free rate of 1.59% and volatility of 242%. In addition, on November 25, 2019, the Company signed a $140,000 convertible promissory note with an investor. The note principal and interest are convertible into shares of common stock at a 35% discount to the lowest traded price of the Company’s common stock during the 10 prior trading days including the day the notice of conversion is received by the Company.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172,608 which was recorded as a derivative liability during the three months ended November 30, 2019. The Company used the following assumptions upon initial measurement: value per common share of $0.0050, a remaining life of 6 months, an exercise price of $0.00303, a risk-free rate of 1.61% and volatility of 275%. In addition, the Company calculated the derivative discount as the difference between the conversion price and the fair market value of the Company’s common stock on the date of issuance. The Company recorded an original issue discount of $14,000 and a derivative discount of $126,000 which aggregated a total discount of $140,000 and was recorded as a discount in the accompanying consolidated balance sheet. On the date of issuance, a net loss of $46,608 was recorded in the accompanying statement of operations. The Company revalued the derivative liability as of November 30, 2019 and recorded a loss of $125,329 on the change in fair value of derivative liabilities for the year then ended. The Company used the following assumptions upon initial measurement: value per common share of $0.0079, a remaining life of 6 months, an exercise price of $0.00301, a risk-free rate of 1.63% and volatility of 278%. Derivative Liability Summary As of November 30, 2019 and August 31, 2019, respectively, the Company had derivative liabilities totaling $249,178 and $39,381, respectively, in the accompanying consolidated balance sheet, and gain (loss) on change in fair value of the derivative liability of ($146,227) and $100,313, respectively, in the accompanying consolidated statement of operations. In addition, during the three months ended November 30, 2019 and 2018, respectively, the Company amortized $16,962 and $-0- to interest accretion in the accompanying consolidated statement of operations for the two derivative convertible notes payable.</t>
  </si>
  <si>
    <t>Preferred Stock Warrants As discussed in Note 6 – Stockholders’ Equity The Company analyzed the conversion features of the cashless exercise feature in the warrants issued for derivative accounting consideration under ASC 815-15 “Derivatives and Hedging” and determined that the embedded features should be classified as a derivative liability because the exercise price of these warrants are subject to a variable rate. The Company has determined that warrants are not considered to be solely indexed to the Company’s own stock and is therefore not afforded equity treatment. In accordance with ASC 815, the Company has recorded a derivative liability. Upon issuance, the Company valued the derivative using a Black-Scholes model yielding a total value of $674,012 which was expensed during the year ended August 31, 2018. The Company used the following assumptions upon initial measurement: value per common share of $0.09, a remaining life of 3.0 years, an exercise price of $0.165, a risk-free rate of 2.77% and volatility of 195%. The Company revalued the derivative liability as of August 31, 2019 and recorded a gain of $504,898 on the change in fair value of derivative liabilities for the year then ended. The Company used the following assumptions upon initial measurement: value per common share of $0.0062, a remaining life of 1.92 years, an exercise price of $0.165, a risk-free rate of 1.5% and volatility of 236%. The following table summarizes all stock warrant activity for the twelve months ended August 31, 2019: Warrants Weighted- Average Exercise Price Per Share Outstanding, August 31, 2018 8,480,000 $ 0.165 Granted - - Exercised - - Forfeited - - Expired - - Outstanding, August 31, 2019 8,480,000 $ 0.165 The following table discloses information regarding outstanding and exercisable warrants at August 31, 2019: Outstanding Exercisable Exercise Prices Number of Warrant Shares Weighted Average Exercise Price Weighted Average Remaining Life (Years) Number of Warrant Shares Weighted Average Exercise Price $ 0.165 $ 8,480,000 $ 0.165 1.92 8,480,000 $ 0.165 8,480,000 $ 0.165 1.92 8,480,000 $ 0.165 Convertible Notes Payable As discussed in Note 5 – Notes Payable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50,277 which was expensed during the year ended August 31, 2019. The Company used the following assumptions upon initial measurement: value per common share of $0.0089, a remaining life of 6 months, an exercise price of $0.00423, a risk-free rate of 1.98% and volatility of 287%. In addition, the Company calculated the derivative discount as the difference between the conversion price and the fair market value of the Company’s common stock on the date of issuance. The original issue discount aggregated $27,000, and was recorded as derivative liability in the accompanying consolidated balance sheet. The Company revalued the derivative liability as of August 31, 2019 and recorded a gain of $16,886 on the change in fair value of derivative liabilities for the year then ended. The Company used the following assumptions upon initial measurement: value per common share of $0.0062, a remaining life of 6 months, an exercise price of $0.00423, a risk-free rate of 1.99% and volatility of 297%. Derivative Liability Summary As of August 31, 2019 and 2018, respectively, the Company had derivative liabilities totaling $39,381 and $537,889, respectively, in the accompanying consolidated balance sheet, and gain on change in fair value of the derivative liability of $521,784 and $136,123, respectively, in the accompanying consolidated statement of operations.</t>
  </si>
  <si>
    <t>MATERIAL CONTRACTS</t>
  </si>
  <si>
    <t>NOTE 9 - MATERIAL CONTRACTS</t>
  </si>
  <si>
    <t xml:space="preserve">On or about September 4, 2019, the Company signed an initial non-binding letter of intent with NanoPeak Performances, LLC with a subsequent addendum for the sale of the majority of its existing inventory as well as the exclusive license to Gridiron intellectual property and other intangible assets. As of January 17, 2020, the two parties are still negotiating the terms of the contemplated transaction. During October 2019, NanoPeak Performances paid a $25,000 non-refundable deposit on the transaction. The Company recorded the deposit in accrued expenses in accompanying consolidated balance sheet. In November 2019, the Company made a strategic decision to expand into the cannabinoids (CBD) oil extraction business and on or about November 27, 2019, the Company signed a Supply Agreement with a grower to purchase 10,000 pounds of industrial hemp (biomass) and plans on processing the biomass into crude within the next 60 days. The Company anticipates a third-party provider will process the biomass and generate 400 liters of crude with minimum 60% total CBD. During November 2019, the Company paid $100,000 to the supplier and recorded the purchase in inventory in the accompanying consolidated balance sheet. On December 13, 2019, the Company signed a Toll Processing Agreement with a corporation to process industrial hemp (biomass) into the CBD product. The contract is valued at $100,000. </t>
  </si>
  <si>
    <t>SUBSEQUENT EVENTS</t>
  </si>
  <si>
    <t>NOTE 10 - SUBSEQUENT EVENTS</t>
  </si>
  <si>
    <t xml:space="preserve">The Company has evaluated all events occurring subsequently to these financial statements through January 17, 2020 and determined there were no items to disclose. </t>
  </si>
  <si>
    <t>On or about September 4, 2019, the Company signed an initial letter of intent with NanoPeak Performances, LLC with a subsequent addendum for the sale of the majority of its existing inventory as well as the exclusive license to Gridiron intellectual property. As of December 13, 2019, the two parties are still negotiating the terms of the contemplated transaction. On, November 19, 2019, the Company issued 228,571 restricted shares of the Company’s common stock for the four separate common stock subscriptions granted during the year ended August 31, 2018. The stock subscriptions represented total cash proceeds of $160,000, which funded in the year ended December 31, 2018. On November 25, 2019, the Company signed a convertible promissory note with an investor. The $140,000 note was issued with an original issue discount of $14,000 and bears interest at 10% per year. The note principal and interest are convertible into shares of common stock equal to the lower of 5% per share or 35% discount to the lowest traded price of the Company’s common stock during the 10 prior trading days including the day the notice of conversion is received by the Company. The note matures on May 25, 2020. The note has a prepayment penalty of 115% of the principal and interest outstanding if repaid more than 30 days after issuance. If the Company defaults on the note, the payment premium increases to 140% of the principal and interest outstanding. In November 2019, the Company made a strategic decision to expand into the oil extraction business and on or about November 27, 2019, the Company signed a Supply Agreement with a grower to purchase 10,000 pounds of industrial hemp (biomass) and plans on processing the biomass into crude within the next 60 days. The Company anticipates a third party provider will process the biomass and generate 400 liters of crude with minimum 60% total cannabinoids (CBD). The estimated contract price is $100,000. On December 13, 2019, the Company signed a Toll Processing Agreement with a corporation to process industrial hemp (biomass) into the CBD product. The contract is valued at $100,000. The Company has evaluated all events occurring subsequently to these financial statements through December 17, 2019 and determined there were no other items to disclose.</t>
  </si>
  <si>
    <t>SUMMARY OF SIGNIFICANT ACCOUNTING POLICIES (Policies)</t>
  </si>
  <si>
    <t>Basis of presentation</t>
  </si>
  <si>
    <t xml:space="preserve">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t>
  </si>
  <si>
    <t>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t>
  </si>
  <si>
    <t>Reclassifications</t>
  </si>
  <si>
    <t>Certain prior year amounts have been reclassified for comparative purposes to conform to the current-year financial statement presentation. These reclassifications had no effect on previously reported results.</t>
  </si>
  <si>
    <t xml:space="preserve">For purposes of the statement of cash flows, the Company considers all highly liquid debt instruments purchased with a maturity of three months or less to be cash equivalents to the extent the funds are not being held for investment purposes. The Company had $41,446 and $18,975 of cash as of November 30, 2019 and August 31, 2019, respectively. </t>
  </si>
  <si>
    <t>For purposes of the statement of cash flows, the Company considers all highly liquid debt instruments purchased with a maturity of three months or less to be cash equivalents to the extent the funds are not being held for investment purposes. The Company had $18,975 and $774,468 of cash and cash equivalents as of August 31, 2019 and 2018. As of August 31, 2018, the Company held cash of $524,468 with one financial institution in excess of the FDIC insured limit of $250,000.</t>
  </si>
  <si>
    <t>Revenue Recognition</t>
  </si>
  <si>
    <t xml:space="preserve">The Company recognizes revenue under ASU No. 2014-09, “Revenue from Contracts with Customers (Topi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si>
  <si>
    <t>The Company recognizes revenue under ASU No. 2014-09, “Revenue from Contracts with Customers (Topi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Derivative Liabilities</t>
  </si>
  <si>
    <t>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t>
  </si>
  <si>
    <t>Income Taxes</t>
  </si>
  <si>
    <t xml:space="preserve">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Fair Value of Financial Instruments</t>
  </si>
  <si>
    <t xml:space="preserve">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9 – Derivative Liability, </t>
  </si>
  <si>
    <t>Principals of Consolidation</t>
  </si>
  <si>
    <t xml:space="preserve">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t>
  </si>
  <si>
    <t xml:space="preserve">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t>
  </si>
  <si>
    <t>Property and Equipment</t>
  </si>
  <si>
    <t xml:space="preserve">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November 30, 2019 and August 31, 2019: November 30, 2019 August 31, 2019 Computer Equipment $ 2,467 $ 2,467 Vehicle 2,977 2,977 Other 3,587 3,587 Accumulated depreciation (3,099 ) (2,446 ) Net book value $ 5,932 $ 6,585 Depreciation expense for the three months ended November 30, 2019 and 2018 was $653 and $255, respectively. </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August 31, 2019 and 2018: August 31, 2019 August 31, 2018 Computer Equipment $ 2,467 $ 2,466 Vehicle 2,977 - Other 3,587 - Accumulated depreciation (2,446 ) (529 ) Net book value $ 6,585 $ 1,937 Depreciation expense for the years ended August 31, 2019 and 2018 was $1,916 and $530, respectively.</t>
  </si>
  <si>
    <t>Inventories</t>
  </si>
  <si>
    <t xml:space="preserve">Inventories consist of raw materials, packing materials, bottled water and concentrates, capsules, gummy products, drops and other items and are stated at the lower of cost or net realizable value using the first-in, first-out method. In addition, the Company has $100,000 prepaid industrial hemp (biomass) raw material in inventory at November 30, 2019. The biomass is being processed at a third party.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During three months ended November 30, 2019, the Company wrote-off $1,882 of obsolete inventory. The Company did not have any other write downs of inventory during the three months ended November 30, 2019 and 2018. A summary of the Company’s inventory as of November 30, 2019 and August 31, 2019 is as follows: Type November 30, 2019 August 31, 2019 Raw Materials $ 119,477 $ 19,477 Packaging Materials 5,091 6,558 Gridiron Water &amp; Concentrates 126,104 126,773 Gridiron Capsules 31,870 32,044 Gummy and Other Products 17,153 18,711 Total Inventory $ 299,695 $ 203,563 </t>
  </si>
  <si>
    <t xml:space="preserve">Inventories consist of raw materials, packing materials, bottled water and concentrates, capsules, gummy products, drops and other item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During August 2019, the Company wrote-off $40,136 of expired inventory, The Company did not have any other write downs of inventory during the years ended August 31, 2019 and 2018. Inventory balances were $203,563 and $53,110 as of August 31, 2019 and 2018, respectively. A summary of the Company’s inventory as of August 31, 2019 and 2018 is as follows: Type August 31, 2019 August 31, 2018 Raw Materials $ 19,477 $ 33,010 Packaging Materials 6,558 1,860 Gridrion Water &amp; Concentrates 126,773 10,566 Gridiron Capsules 32,044 1,233 Gummy and Other Products 18,710 6,440 Total Inventory $ 203,563 $ 53,110 </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sion of preferred shares, warrants and convertible debt to common shares could potentially bring the number of common shares to a total of approximately 242,118,000, which would exceed the authorized shares by approximately 42,118,000 shares. Due to existing restrictions limiting the holder of a convertible note to receive, upon conversion, shares of common stock which will not exceed 4.9% of our issued and outstanding common stock, there is no imminent requirement that the number of our authorized capital stock be increased. At an appropriate time, the Company envisions seeking shareholder approval of an increase in the Company’s authorized capitalization to some greater number of authorized shares, but the Company cannot provide any assurance that the Company will be able to obtain the necessary shareholder approval. If the Company fails to obtain shareholder approval for the increase in authorized capitalization, the Company may be in default under the terms of the preferred conversion and warrants and convertible promissory notes payable. The preferred conversion and warrants would account for approximately 51,394,000 additional shares, the convertible debt would account for approximately 55,215,000 additional shares along with the 135,509,220 outstanding at November 30, 2019. The Company's convertible notes and warrants are excluded from the computation of diluted earnings per share as they are anti-dilutive due to the Company's losses for the three months ended November 30, 2019 and 2018. </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sion of preferred shares, warrants and convertible debt to common shares could potentially bring the number of common shares to a total of approximately 194,000,000. The preferred conversion and warrants would account for approximately 51,394,000 additional shares, the convertible debt would account for approximately 7,096,900 additions shares and an additional 228,571 that have not been issued yet, along with the 135,280,651 outstanding at August 31, 2019. The Company's convertible notes and warrants are excluded from the computation of diluted earnings per share as they are anti-dilutive due to the Company's losses for the years ended August 31, 2019 and 2018. </t>
  </si>
  <si>
    <t>Dividends</t>
  </si>
  <si>
    <t xml:space="preserve">As discussed in Note 6 – Stockholders Equity (Deficit), </t>
  </si>
  <si>
    <t xml:space="preserve">As discussed in Note 5 – Stockholders Equity (Deficit), </t>
  </si>
  <si>
    <t>Advertising Costs</t>
  </si>
  <si>
    <t xml:space="preserve">The Company’s policy regarding advertising is to expense advertising when incurred. The Company incurred advertising costs totaling $1,371 and $393 during the three months ended November 30, 2019 and 2018, respectively. </t>
  </si>
  <si>
    <t xml:space="preserve">The Company’s policy regarding advertising is to expense advertising when incurred. The Company incurred advertising costs totaling $94,443 and $61,812 during the years ended August 31, 2019 and 2018, respectively. </t>
  </si>
  <si>
    <t>Stock-Based Compensation</t>
  </si>
  <si>
    <t>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18,775 and $-0- of stock-based compensation during the years ended August 31, 2019 and 2018, respectively.</t>
  </si>
  <si>
    <t>Related Parties</t>
  </si>
  <si>
    <t xml:space="preserve">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ly Issued Accounting Standards</t>
  </si>
  <si>
    <t xml:space="preserve">In August 2018, the SEC adopted the final rule under SEC Release No. 33-10532, ”Disclosure Update and Simplification,” In November 2016, the FASB issued ASU 2016-18, “Statement of Cash Flows (Topic 230): Restricted Cash In October 2016, the FASB issued ASU 2016-16, “ Income Taxes (Topic 740): Intra-Entity Transfers of Assets Other Than Inventory In June 2016, the FASB issued ASU 2016-13, ”Financial Instruments – Credit Losses (Topic 326)” In February 2016, the FASB issued ASU 2016-02, “ Leases (Topic 842 ,” ”Leases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Management believes recently issued accounting pronouncements will have no impact on the financial statements of the Company. </t>
  </si>
  <si>
    <t>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June 2016, the FASB issued ASU 2016-13, ”Financial Instruments – Credit Losses (Topic 326)” In February 2016, the FASB issued ASU 2016-02, “ Leases (Topic 842 ,” ”Leases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guidance by the Company is not expected to have a material impact on our condensed financial statements and related disclosures. Management believes recently issued accounting pronouncements will have no impact on the financial statements of the Company.</t>
  </si>
  <si>
    <t xml:space="preserve">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of stock-based compensation during the three months ended November 30, 2019 and 2018. </t>
  </si>
  <si>
    <t>Accounts Receivable</t>
  </si>
  <si>
    <t xml:space="preserve">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receivable and determined no collection loss reserve was necessary. There were $299 and $-0- outstanding accounts receivable as of November 30, 2019 and August 31, 2019, respectively. </t>
  </si>
  <si>
    <t xml:space="preserve">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re were $-0- and $428 outstanding accounts receivable as of August 31, 2019 and 2018, respectively. </t>
  </si>
  <si>
    <t>Trademark</t>
  </si>
  <si>
    <t>During the period ended August 31, 2017, a related party incurred total costs of $2,800 to acquire five trademarks on behalf of the Company. Trademark costs are capitalized as incurred to the extent the Company expects the costs incurred to result in a trademark being awarded. The trademarks are deemed to have an indefinite life and are reviewed for impairment loss considerations annually. At August 31,2019, two of the trademarks for $1,120 were deemed impaired and were written off in the accompanying statement of operations. As of August 31, 2019, and 2018, respectively, the Company had trademarks totaling $1,680 and $2,800, respectively.</t>
  </si>
  <si>
    <t xml:space="preserve">During the period ended August 31, 2017, a related party incurred total costs of $2,800 to acquire five trademarks on behalf of the Company. Trademark costs are capitalized as incurred to the extent the Company expects the costs incurred to result in a trademark being awarded. The trademarks are deemed to have an indefinite life and are reviewed for impairment loss considerations annually. At August 31, 2019, two of the trademarks for $1,120 were deemed impaired and were written off. As of November 30, 2019, and August 31, 2019, the Company had trademarks totaling $1,680. </t>
  </si>
  <si>
    <t>SUMMARY OF SIGNIFICANT ACCOUNTING POLICIES (Tables)</t>
  </si>
  <si>
    <t>Schedule of Property, Plant and Equipment, estimated useful lives</t>
  </si>
  <si>
    <t xml:space="preserve">Estimated Useful Lives Computer and other equipment 3 years Vehicle 5 years </t>
  </si>
  <si>
    <t xml:space="preserve"> Estimated Useful Lives Computer and other equipment 3 years Vehicle 5 years </t>
  </si>
  <si>
    <t>Schedule of Property, Plant and Equipment</t>
  </si>
  <si>
    <t xml:space="preserve"> November 30, 2019 August 31, 2019 Computer Equipment $ 2,467 $ 2,467 Vehicle 2,977 2,977 Other 3,587 3,587 Accumulated depreciation (3,099 ) (2,446 ) Net book value $ 5,932 $ 6,585 </t>
  </si>
  <si>
    <t xml:space="preserve"> August 31, 2019 August 31, 2018 Computer Equipment $ 2,467 $ 2,466 Vehicle 2,977 - Other 3,587 - Accumulated depreciation (2,446 ) (529 ) Net book value $ 6,585 $ 1,937 </t>
  </si>
  <si>
    <t>Schedule of inventories</t>
  </si>
  <si>
    <t xml:space="preserve">Type November 30, 2019 August 31, 2019 Raw Materials $ 119,477 $ 19,477 Packaging Materials 5,091 6,558 Gridiron Water &amp; Concentrates 126,104 126,773 Gridiron Capsules 31,870 32,044 Gummy and Other Products 17,153 18,711 Total Inventory $ 299,695 $ 203,563 </t>
  </si>
  <si>
    <t xml:space="preserve"> Type August 31, 2019 August 31, 2018 Raw Materials $ 19,477 $ 33,010 Packaging Materials 6,558 1,860 Gridrion Water &amp; Concentrates 126,773 10,566 Gridiron Capsules 32,044 1,233 Gummy and Other Products 18,710 6,440 Total Inventory $ 203,563 $ 53,110 </t>
  </si>
  <si>
    <t>INCOME TAXES (Tables)</t>
  </si>
  <si>
    <t>Federal income tax rate</t>
  </si>
  <si>
    <t xml:space="preserve"> 2019 2018 Income tax provision at the federal statutory rate 21 % 21 % Effect on operating losses (21 %) (21 %) - - </t>
  </si>
  <si>
    <t>Schedule of deferred tax assets</t>
  </si>
  <si>
    <t xml:space="preserve"> August 31, 2019 August 31, 2018 Deferred tax asset $ 254,847 $ 208,570 Valuation allowance (254,847 ) (208,570 ) Net deferred tax asset $ - $ - </t>
  </si>
  <si>
    <t>DERIVATIVE LIABILITY (Tables)</t>
  </si>
  <si>
    <t>Schedule of stock option activity</t>
  </si>
  <si>
    <t xml:space="preserve"> Warrants Weighted- Average Exercise Price Per Share Outstanding, August 31, 2019 8,480,000 $ 0.165 Granted - - Exercised - - Forfeited - - Expired - - Outstanding, November 30, 2019 8,480,000 $ 0.165 </t>
  </si>
  <si>
    <t xml:space="preserve"> Warrants Weighted- Average Exercise Price Per Share Outstanding, August 31, 2018 8,480,000 $ 0.165 Granted - - Exercised - - Forfeited - - Expired - - Outstanding, August 31, 2019 8,480,000 $ 0.165 </t>
  </si>
  <si>
    <t>Schedule of outstanding and exercisable warrants</t>
  </si>
  <si>
    <t xml:space="preserve"> Outstanding Exercisable Exercise Prices Number of Warrant Shares Weighted Average Exercise Price Weighted Average Remaining Life (Years) Number of Warrant Shares Weighted Average Exercise Price $ 0.165 $ 8,480,000 $ 0.165 1.67 8,480,000 $ 0.165 </t>
  </si>
  <si>
    <t xml:space="preserve"> Outstanding Exercisable Exercise Prices Number of Warrant Shares Weighted Average Exercise Price Weighted Average Remaining Life (Years) Number of Warrant Shares Weighted Average Exercise Price $ 0.165 $ 8,480,000 $ 0.165 1.92 8,480,000 $ 0.165 8,480,000 $ 0.165 1.92 8,480,000 $ 0.165 </t>
  </si>
  <si>
    <t>ORGANIZATION AND DESCRIPTION OF BUSINESS (Details Narrative) - USD ($)</t>
  </si>
  <si>
    <t>Oct. 10, 2017</t>
  </si>
  <si>
    <t>State of incorporation</t>
  </si>
  <si>
    <t>Nevada</t>
  </si>
  <si>
    <t>Date of incorporation</t>
  </si>
  <si>
    <t>Jul. 20,
		2017</t>
  </si>
  <si>
    <t>Business acquisition, cash balance</t>
  </si>
  <si>
    <t>My Cloudz [Member] | Reverse Merger [Member]</t>
  </si>
  <si>
    <t>Business acquisition, common stock, shares received</t>
  </si>
  <si>
    <t>Common stock, shares received</t>
  </si>
  <si>
    <t>Business acquisition, common shares issued and outstanding, Percentage</t>
  </si>
  <si>
    <t>57.00%</t>
  </si>
  <si>
    <t>Common shares issued and outstanding, Percentage</t>
  </si>
  <si>
    <t>Accounts payable</t>
  </si>
  <si>
    <t>Business acquisition, accounts payable</t>
  </si>
  <si>
    <t>Business acquisition, related party payable</t>
  </si>
  <si>
    <t>SUMMARY OF SIGNIFICANT ACCOUNTING POLICIES (Details)</t>
  </si>
  <si>
    <t>Computer Equipment [Member]</t>
  </si>
  <si>
    <t>Property and equipment, estimated useful life</t>
  </si>
  <si>
    <t>3 years</t>
  </si>
  <si>
    <t>Vehicles [Member]</t>
  </si>
  <si>
    <t>5 years</t>
  </si>
  <si>
    <t>SUMMARY OF SIGNIFICANT ACCOUNTING POLICIES (Details 1) - USD ($)</t>
  </si>
  <si>
    <t>Net book value</t>
  </si>
  <si>
    <t>Property and equipment</t>
  </si>
  <si>
    <t>Other [Member]</t>
  </si>
  <si>
    <t>SUMMARY OF SIGNIFICANT ACCOUNTING POLICIES (Details 2) - USD ($)</t>
  </si>
  <si>
    <t>Gummy and Other Products [Member]</t>
  </si>
  <si>
    <t>Raw Materials [Member]</t>
  </si>
  <si>
    <t>Gridiron Capsules [Member]</t>
  </si>
  <si>
    <t>Packaging Materials [Member]</t>
  </si>
  <si>
    <t>Gridrion Water &amp; Concentrates [Member]</t>
  </si>
  <si>
    <t>SUMMARY OF SIGNIFICANT ACCOUNTING POLICIES (Details Narrative) - USD ($)</t>
  </si>
  <si>
    <t>Aug. 31, 2017</t>
  </si>
  <si>
    <t>FDIC insured limit</t>
  </si>
  <si>
    <t>Depreciation expense</t>
  </si>
  <si>
    <t>Inventory expired</t>
  </si>
  <si>
    <t>Prepaid industrial hemp</t>
  </si>
  <si>
    <t>Anti-dilutive securities</t>
  </si>
  <si>
    <t>Trademark write-off</t>
  </si>
  <si>
    <t>Cash, uninsured amount</t>
  </si>
  <si>
    <t>Advertising costs</t>
  </si>
  <si>
    <t>Preferred stock, dividend rate, percentage</t>
  </si>
  <si>
    <t>5.00%</t>
  </si>
  <si>
    <t>Common stock shares outstanding</t>
  </si>
  <si>
    <t>Convertible Preferred Stock, Shares Issued upon Conversion</t>
  </si>
  <si>
    <t>Additional unissued outstanding shares</t>
  </si>
  <si>
    <t>Amortization expense</t>
  </si>
  <si>
    <t>Weighted average common shares outstanding</t>
  </si>
  <si>
    <t>GOING CONCERN (Details Narrative) - USD ($)</t>
  </si>
  <si>
    <t>Working capital deficit</t>
  </si>
  <si>
    <t>Net loss</t>
  </si>
  <si>
    <t>NOTES PAYABLES (Details Narrative) - USD ($)</t>
  </si>
  <si>
    <t>1 Months Ended</t>
  </si>
  <si>
    <t>Nov. 25, 2019</t>
  </si>
  <si>
    <t>Aug. 27, 2019</t>
  </si>
  <si>
    <t>Notes payable</t>
  </si>
  <si>
    <t>Notes payable interest</t>
  </si>
  <si>
    <t>0.00%</t>
  </si>
  <si>
    <t>Notes payable description</t>
  </si>
  <si>
    <t>After February 27, 2020, the payment premium increases to 125% of the principal and interest outstanding and if in default, the payment premium increases to 140% of the principal and interest outstanding.</t>
  </si>
  <si>
    <t>Accrued interest</t>
  </si>
  <si>
    <t>Convertible notes payable</t>
  </si>
  <si>
    <t>Notes discount</t>
  </si>
  <si>
    <t>Notes payable interest rate</t>
  </si>
  <si>
    <t>10.00%</t>
  </si>
  <si>
    <t>Unpaid accrued interest</t>
  </si>
  <si>
    <t>Discount on conversion into common stock</t>
  </si>
  <si>
    <t>25.00%</t>
  </si>
  <si>
    <t>Convertible notes payable maturity date</t>
  </si>
  <si>
    <t>Feb. 27,
		2020</t>
  </si>
  <si>
    <t>Outstanding principle balance</t>
  </si>
  <si>
    <t>Notes prepayment penelty</t>
  </si>
  <si>
    <t>110.00%</t>
  </si>
  <si>
    <t>Convertible Promissory Note 2 [Member] | Derivative liability revaluation [Member]</t>
  </si>
  <si>
    <t>May 25,
		2020</t>
  </si>
  <si>
    <t>Debt instrument, discount</t>
  </si>
  <si>
    <t>Debt instrument, interest rate, percentage</t>
  </si>
  <si>
    <t>Debt instrument, conversion rate, percentage</t>
  </si>
  <si>
    <t>35.00%</t>
  </si>
  <si>
    <t>Debt instrument, payment, description</t>
  </si>
  <si>
    <t>The note has a prepayment penalty of 110% of the principal and interest outstanding if repaid before 180 days from issuance</t>
  </si>
  <si>
    <t>Debt dafault condition, description</t>
  </si>
  <si>
    <t>Debt instrument, interst payable</t>
  </si>
  <si>
    <t>RELATED PARTY TRANSACTIONS (Details Narrative) - USD ($)</t>
  </si>
  <si>
    <t>Due to related party</t>
  </si>
  <si>
    <t>President And Director [Member]</t>
  </si>
  <si>
    <t>STOCKHOLDERS EQUITY (Details Narrative) - USD ($)</t>
  </si>
  <si>
    <t>Mar. 11, 2019</t>
  </si>
  <si>
    <t>Feb. 07, 2019</t>
  </si>
  <si>
    <t>Apr. 05, 2019</t>
  </si>
  <si>
    <t>Mar. 01, 2019</t>
  </si>
  <si>
    <t>Feb. 27, 2019</t>
  </si>
  <si>
    <t>Feb. 14, 2019</t>
  </si>
  <si>
    <t>Jan. 30, 2019</t>
  </si>
  <si>
    <t>Nov. 19, 2019</t>
  </si>
  <si>
    <t>Aug. 01, 2018</t>
  </si>
  <si>
    <t>Jul. 31, 2018</t>
  </si>
  <si>
    <t>Jul. 30, 2018</t>
  </si>
  <si>
    <t>Jul. 16, 2018</t>
  </si>
  <si>
    <t>Common stock, par value</t>
  </si>
  <si>
    <t>Stock issued for aquisation</t>
  </si>
  <si>
    <t>Cash proceeds from subscriptions of common stock</t>
  </si>
  <si>
    <t>Preferred Stock shares authorized</t>
  </si>
  <si>
    <t>Dividends Rate</t>
  </si>
  <si>
    <t>Convertible preferred stock, conversion price</t>
  </si>
  <si>
    <t>Number of warrants shares issued</t>
  </si>
  <si>
    <t>Common stock shares subscribed</t>
  </si>
  <si>
    <t>Preferred stock, terms of redemption</t>
  </si>
  <si>
    <t>The preferred stock is redeemable by the Company at a premium during the first 180 days after issuance and premium after the 180th day from issuance</t>
  </si>
  <si>
    <t>Common stock shares issuable for servicies</t>
  </si>
  <si>
    <t>Common stock shares issuable par value</t>
  </si>
  <si>
    <t>$ .0427</t>
  </si>
  <si>
    <t>$ .0458</t>
  </si>
  <si>
    <t>$ .0294</t>
  </si>
  <si>
    <t>$ .0337</t>
  </si>
  <si>
    <t>$ .0321</t>
  </si>
  <si>
    <t>Share price</t>
  </si>
  <si>
    <t>$ .0208</t>
  </si>
  <si>
    <t>Common stock shares issuable value</t>
  </si>
  <si>
    <t>Restricted shares of common stock</t>
  </si>
  <si>
    <t>Accrued interest converted amount</t>
  </si>
  <si>
    <t>Shares issuable for conversion of accrued interest</t>
  </si>
  <si>
    <t>Issuance of preferred stock for cash</t>
  </si>
  <si>
    <t>Series A Preferred Stock [Member]</t>
  </si>
  <si>
    <t>Derivative liability [Member]</t>
  </si>
  <si>
    <t>Convertible Promissory Note 2 [Member] | Derivative liability [Member]</t>
  </si>
  <si>
    <t>Common stock, shares subscribed and issued</t>
  </si>
  <si>
    <t>Consulting Agreement [Member] | On April 5, 2019 [Member]</t>
  </si>
  <si>
    <t>INCOME TAXES (Details)</t>
  </si>
  <si>
    <t>Income tax provision at the federal statutory rate</t>
  </si>
  <si>
    <t>21.00%</t>
  </si>
  <si>
    <t>Effect on operating losses</t>
  </si>
  <si>
    <t>(21.00%)</t>
  </si>
  <si>
    <t>INCOME TAXES (Details 1) - USD ($)</t>
  </si>
  <si>
    <t>Deferred tax asset</t>
  </si>
  <si>
    <t>Valuation allowance</t>
  </si>
  <si>
    <t>Net deferred tax asset</t>
  </si>
  <si>
    <t>INCOME TAXES (Details Narrative)</t>
  </si>
  <si>
    <t>Aug. 31, 2019USD ($)</t>
  </si>
  <si>
    <t>Change in valuation allowance</t>
  </si>
  <si>
    <t>Income tax description</t>
  </si>
  <si>
    <t xml:space="preserve">The U.S. Tax Cuts and Jobs Act (TCJA) legislation reduces the U.S. federal corporate income tax rate from 35.0% to 21.0% and is effective June 22, 2018 for the Company. </t>
  </si>
  <si>
    <t>COMMITMENTS AND CONTINGENCIES (Detail Narrative) - USD ($)</t>
  </si>
  <si>
    <t>Bank withdrawal</t>
  </si>
  <si>
    <t>Paid back of money to bank</t>
  </si>
  <si>
    <t>Green Money Enterprise [Member]</t>
  </si>
  <si>
    <t>DERIVATIVE LIABILITY (Details) - Warrant [Member] - $ / shares</t>
  </si>
  <si>
    <t>Number of warrants/rights, Outstanding, August 31, 2019</t>
  </si>
  <si>
    <t>Number of warrants/rights, Granted</t>
  </si>
  <si>
    <t>Number of warrants/rights, Exercised</t>
  </si>
  <si>
    <t>Number of warrants/rights, Forfeited</t>
  </si>
  <si>
    <t>Number of warrants/rights, Expired</t>
  </si>
  <si>
    <t>Number of warrants/rights, Outstanding, November 30, 2019</t>
  </si>
  <si>
    <t>Weighted Average Exercise Price Per Share, Outstanding, August 31, 2019</t>
  </si>
  <si>
    <t>Weighted Average Exercise Price Per Share, Granted</t>
  </si>
  <si>
    <t>Weighted Average Exercise Price Per Share, Forfeited</t>
  </si>
  <si>
    <t>Weighted Average Exercise Price Per Share, Expired</t>
  </si>
  <si>
    <t>Weighted Average Exercise Price Per Share, Outstanding, November 30, 2019</t>
  </si>
  <si>
    <t>DERIVATIVE LIABILITY (Details 1) - Stock option [Member] - $ / shares</t>
  </si>
  <si>
    <t>Number of Warrants Shares, Outstanding</t>
  </si>
  <si>
    <t>Weighted Average Exercise Price, Outstanding</t>
  </si>
  <si>
    <t>Weighted average remaining contractual life (Years), Outstanding</t>
  </si>
  <si>
    <t>1 year 11 months 1 day</t>
  </si>
  <si>
    <t>Number of Outstanding, Exercisable</t>
  </si>
  <si>
    <t>Weighted Average Exercise Price, Exercisable</t>
  </si>
  <si>
    <t>0.165 [Member]</t>
  </si>
  <si>
    <t>1 year 8 months 2 days</t>
  </si>
  <si>
    <t>DERIVATIVE LIABILITY (Details Narrative) - USD ($)</t>
  </si>
  <si>
    <t>Gain on change in fair value of derivative liability</t>
  </si>
  <si>
    <t>Value per common share</t>
  </si>
  <si>
    <t>Debt issue costs</t>
  </si>
  <si>
    <t>Issuance [Member]</t>
  </si>
  <si>
    <t>Expected term (in years)</t>
  </si>
  <si>
    <t>6 months</t>
  </si>
  <si>
    <t>Original issue discount</t>
  </si>
  <si>
    <t>Risk-free interest rate</t>
  </si>
  <si>
    <t>1.98%</t>
  </si>
  <si>
    <t>Expected volatility rate</t>
  </si>
  <si>
    <t>287.00%</t>
  </si>
  <si>
    <t>Debt/Equity issuance costs</t>
  </si>
  <si>
    <t>278.00%</t>
  </si>
  <si>
    <t>Exercise price</t>
  </si>
  <si>
    <t>Derivative discount</t>
  </si>
  <si>
    <t>Derivative aggregated discount</t>
  </si>
  <si>
    <t>1.63%</t>
  </si>
  <si>
    <t>Gain (loss) due to change in fair value</t>
  </si>
  <si>
    <t>Terms of conversion feature</t>
  </si>
  <si>
    <t>The note principal and interest are convertible into shares of common stock at a 35% discount to the lowest traded price of the Company&amp;#8217;s common stock during the 10 prior trading days including the day the notice of conversion is received by the Company</t>
  </si>
  <si>
    <t>Convertible promissory note payabe</t>
  </si>
  <si>
    <t>2 Derivative Convertible Notes Payable [Member]</t>
  </si>
  <si>
    <t>Convertible Promissory Note 1 [Member]</t>
  </si>
  <si>
    <t>Convertible Notes Note 1 [Member] | Derivative liability revaluation [Member]</t>
  </si>
  <si>
    <t>242.00%</t>
  </si>
  <si>
    <t>1.59%</t>
  </si>
  <si>
    <t>1 year 2 months 1 day</t>
  </si>
  <si>
    <t>236.00%</t>
  </si>
  <si>
    <t>1.67%</t>
  </si>
  <si>
    <t>1.50%</t>
  </si>
  <si>
    <t>Derivative liability [Member] | Convertible Promissory Note 2 [Member]</t>
  </si>
  <si>
    <t>275.00%</t>
  </si>
  <si>
    <t>1.61%</t>
  </si>
  <si>
    <t>Derivative [Member]</t>
  </si>
  <si>
    <t>Detachable warrants</t>
  </si>
  <si>
    <t>Exercisable period</t>
  </si>
  <si>
    <t>1.95%</t>
  </si>
  <si>
    <t>195.00%</t>
  </si>
  <si>
    <t>2.77%</t>
  </si>
  <si>
    <t>Derivative liability 1 [Member]</t>
  </si>
  <si>
    <t>297.00%</t>
  </si>
  <si>
    <t>1.99%</t>
  </si>
  <si>
    <t>MATERIAL CONTRACTS (Details Narrative) - USD ($)</t>
  </si>
  <si>
    <t>Dec. 13, 2019</t>
  </si>
  <si>
    <t>Nov. 27, 2019</t>
  </si>
  <si>
    <t>Oct. 31, 2019</t>
  </si>
  <si>
    <t>Non-binding letter of intent [Member] | NanoPeak Performances, LLC [Member]</t>
  </si>
  <si>
    <t>Non-rerfundable deposits received</t>
  </si>
  <si>
    <t>Contract price</t>
  </si>
  <si>
    <t>Supply agreement with grower to purchase description</t>
  </si>
  <si>
    <t>The Company signed a Supply Agreement with a grower to purchase 10,000 pounds of industrial hemp (biomass) and plans on processing the biomass into crude within the next 60 days.  The Company anticipates a third-party provider will process the biomass and generate 400 liters of crude with minimum 60% total cannabinoids (CBD).</t>
  </si>
  <si>
    <t>SUBSEQUENT EVENTS (Details Narrative) - USD ($)</t>
  </si>
  <si>
    <t>Dec. 31, 2018</t>
  </si>
  <si>
    <t>Maturity date</t>
  </si>
  <si>
    <t>Subsequent Event [Member]</t>
  </si>
  <si>
    <t>Subsequent Event [Member] | Toll Processing Agreement [Member]</t>
  </si>
  <si>
    <t>Subsequent Event [Member] | Investor [Member] | Convertible Promissory Note [Member]</t>
  </si>
  <si>
    <t>Convertible promissory note issued</t>
  </si>
  <si>
    <t>Interest rate</t>
  </si>
  <si>
    <t>Debt conversion, description</t>
  </si>
  <si>
    <t>The note principal and interest are convertible into shares of common stock equal to the lower of 5% per share or 35% discount to the lowest traded price of the Company&amp;#146;s common stock during the 10 prior trading days including the day the notice of conversion is received by the Company.</t>
  </si>
  <si>
    <t>Prepayment penalty of the principal and interest outstanding, description</t>
  </si>
  <si>
    <t>The note has a prepayment penalty of 115% of the principal and interest outstanding if repaid more than 30 days after issuance.</t>
  </si>
  <si>
    <t>Principal and interest outstanding, defaults</t>
  </si>
  <si>
    <t>14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82</v>
      </c>
      <c r="B1" s="2" t="s">
        <v>1</v>
      </c>
      <c r="C1" s="2" t="s">
        <v>78</v>
      </c>
    </row>
    <row r="2" spans="1:3">
      <c r="B2" s="2" t="s">
        <v>2</v>
      </c>
      <c r="C2" s="2" t="s">
        <v>35</v>
      </c>
    </row>
    <row r="3" spans="1:3">
      <c r="A3" s="3" t="s">
        <v>182</v>
      </c>
    </row>
    <row r="4" spans="1:3">
      <c r="A4" s="4" t="s">
        <v>183</v>
      </c>
      <c r="B4" s="4" t="s">
        <v>184</v>
      </c>
      <c r="C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6</v>
      </c>
      <c r="B1" s="2" t="s">
        <v>1</v>
      </c>
      <c r="C1" s="2" t="s">
        <v>78</v>
      </c>
    </row>
    <row r="2" spans="1:3">
      <c r="B2" s="2" t="s">
        <v>2</v>
      </c>
      <c r="C2" s="2" t="s">
        <v>35</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0</v>
      </c>
      <c r="B1" s="2" t="s">
        <v>1</v>
      </c>
      <c r="C1" s="2" t="s">
        <v>78</v>
      </c>
    </row>
    <row r="2" spans="1:3">
      <c r="B2" s="2" t="s">
        <v>2</v>
      </c>
      <c r="C2" s="2" t="s">
        <v>35</v>
      </c>
    </row>
    <row r="3" spans="1:3">
      <c r="A3" s="3" t="s">
        <v>190</v>
      </c>
    </row>
    <row r="4" spans="1:3">
      <c r="A4" s="4" t="s">
        <v>191</v>
      </c>
      <c r="B4" s="4" t="s">
        <v>192</v>
      </c>
      <c r="C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78</v>
      </c>
    </row>
    <row r="2" spans="1:2">
      <c r="B2" s="2" t="s">
        <v>35</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7</v>
      </c>
      <c r="B1" s="2" t="s">
        <v>1</v>
      </c>
      <c r="C1" s="2" t="s">
        <v>78</v>
      </c>
    </row>
    <row r="2" spans="1:3">
      <c r="B2" s="2" t="s">
        <v>2</v>
      </c>
      <c r="C2" s="2" t="s">
        <v>35</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1</v>
      </c>
      <c r="B1" s="2" t="s">
        <v>1</v>
      </c>
      <c r="C1" s="2" t="s">
        <v>78</v>
      </c>
    </row>
    <row r="2" spans="1:3">
      <c r="B2" s="2" t="s">
        <v>2</v>
      </c>
      <c r="C2" s="2" t="s">
        <v>35</v>
      </c>
    </row>
    <row r="3" spans="1:3">
      <c r="A3" s="3" t="s">
        <v>201</v>
      </c>
    </row>
    <row r="4" spans="1:3">
      <c r="A4" s="4" t="s">
        <v>202</v>
      </c>
      <c r="B4" s="4" t="s">
        <v>203</v>
      </c>
      <c r="C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8</v>
      </c>
      <c r="B1" s="2" t="s">
        <v>1</v>
      </c>
      <c r="C1" s="2" t="s">
        <v>78</v>
      </c>
    </row>
    <row r="2" spans="1:3">
      <c r="B2" s="2" t="s">
        <v>2</v>
      </c>
      <c r="C2" s="2" t="s">
        <v>35</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2</v>
      </c>
      <c r="B1" s="2" t="s">
        <v>1</v>
      </c>
      <c r="C1" s="2" t="s">
        <v>78</v>
      </c>
    </row>
    <row r="2" spans="1:3">
      <c r="B2" s="2" t="s">
        <v>2</v>
      </c>
      <c r="C2" s="2" t="s">
        <v>35</v>
      </c>
    </row>
    <row r="3" spans="1:3">
      <c r="A3" s="3" t="s">
        <v>174</v>
      </c>
    </row>
    <row r="4" spans="1:3">
      <c r="A4" s="4" t="s">
        <v>213</v>
      </c>
      <c r="B4" s="4" t="s">
        <v>214</v>
      </c>
      <c r="C4" s="4" t="s">
        <v>215</v>
      </c>
    </row>
    <row r="5" spans="1:3">
      <c r="A5" s="4" t="s">
        <v>216</v>
      </c>
      <c r="B5" s="4" t="s">
        <v>217</v>
      </c>
      <c r="C5" s="4" t="s">
        <v>218</v>
      </c>
    </row>
    <row r="6" spans="1:3">
      <c r="A6" s="4" t="s">
        <v>219</v>
      </c>
      <c r="B6" s="4" t="s">
        <v>220</v>
      </c>
    </row>
    <row r="7" spans="1:3">
      <c r="A7" s="4" t="s">
        <v>38</v>
      </c>
      <c r="B7" s="4" t="s">
        <v>221</v>
      </c>
      <c r="C7" s="4" t="s">
        <v>222</v>
      </c>
    </row>
    <row r="8" spans="1:3">
      <c r="A8" s="4" t="s">
        <v>223</v>
      </c>
      <c r="B8" s="4" t="s">
        <v>224</v>
      </c>
      <c r="C8" s="4" t="s">
        <v>225</v>
      </c>
    </row>
    <row r="9" spans="1:3">
      <c r="A9" s="4" t="s">
        <v>226</v>
      </c>
      <c r="C9" s="4" t="s">
        <v>227</v>
      </c>
    </row>
    <row r="10" spans="1:3">
      <c r="A10" s="4" t="s">
        <v>228</v>
      </c>
      <c r="B10" s="4" t="s">
        <v>229</v>
      </c>
      <c r="C10" s="4" t="s">
        <v>230</v>
      </c>
    </row>
    <row r="11" spans="1:3">
      <c r="A11" s="4" t="s">
        <v>231</v>
      </c>
      <c r="B11" s="4" t="s">
        <v>232</v>
      </c>
    </row>
    <row r="12" spans="1:3">
      <c r="A12" s="4" t="s">
        <v>233</v>
      </c>
      <c r="B12" s="4" t="s">
        <v>234</v>
      </c>
      <c r="C12" s="4" t="s">
        <v>234</v>
      </c>
    </row>
    <row r="13" spans="1:3">
      <c r="A13" s="4" t="s">
        <v>226</v>
      </c>
      <c r="B13" s="4" t="s">
        <v>235</v>
      </c>
    </row>
    <row r="14" spans="1:3">
      <c r="A14" s="4" t="s">
        <v>236</v>
      </c>
      <c r="B14" s="4" t="s">
        <v>237</v>
      </c>
      <c r="C14" s="4" t="s">
        <v>238</v>
      </c>
    </row>
    <row r="15" spans="1:3">
      <c r="A15" s="4" t="s">
        <v>239</v>
      </c>
      <c r="B15" s="4" t="s">
        <v>240</v>
      </c>
      <c r="C15" s="4" t="s">
        <v>241</v>
      </c>
    </row>
    <row r="16" spans="1:3">
      <c r="A16" s="4" t="s">
        <v>242</v>
      </c>
      <c r="B16" s="4" t="s">
        <v>243</v>
      </c>
      <c r="C16" s="4" t="s">
        <v>244</v>
      </c>
    </row>
    <row r="17" spans="1:3">
      <c r="A17" s="4" t="s">
        <v>245</v>
      </c>
      <c r="B17" s="4" t="s">
        <v>246</v>
      </c>
      <c r="C17" s="4" t="s">
        <v>247</v>
      </c>
    </row>
    <row r="18" spans="1:3">
      <c r="A18" s="4" t="s">
        <v>248</v>
      </c>
      <c r="B18" s="4" t="s">
        <v>249</v>
      </c>
      <c r="C18" s="4" t="s">
        <v>250</v>
      </c>
    </row>
    <row r="19" spans="1:3">
      <c r="A19" s="4" t="s">
        <v>251</v>
      </c>
      <c r="C19" s="4" t="s">
        <v>252</v>
      </c>
    </row>
    <row r="20" spans="1:3">
      <c r="A20" s="4" t="s">
        <v>253</v>
      </c>
      <c r="B20" s="4" t="s">
        <v>254</v>
      </c>
      <c r="C20" s="4" t="s">
        <v>255</v>
      </c>
    </row>
    <row r="21" spans="1:3">
      <c r="A21" s="4" t="s">
        <v>256</v>
      </c>
      <c r="B21" s="4" t="s">
        <v>257</v>
      </c>
      <c r="C21" s="4" t="s">
        <v>258</v>
      </c>
    </row>
    <row r="22" spans="1:3">
      <c r="A22" s="4" t="s">
        <v>251</v>
      </c>
      <c r="B22" s="4" t="s">
        <v>259</v>
      </c>
    </row>
    <row r="23" spans="1:3">
      <c r="A23" s="4" t="s">
        <v>260</v>
      </c>
      <c r="B23" s="4" t="s">
        <v>261</v>
      </c>
      <c r="C23" s="4" t="s">
        <v>262</v>
      </c>
    </row>
    <row r="24" spans="1:3">
      <c r="A24" s="4" t="s">
        <v>263</v>
      </c>
      <c r="C24" s="4" t="s">
        <v>264</v>
      </c>
    </row>
    <row r="25" spans="1:3">
      <c r="A25" s="4" t="s">
        <v>263</v>
      </c>
      <c r="B2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66</v>
      </c>
      <c r="B1" s="2" t="s">
        <v>1</v>
      </c>
      <c r="C1" s="2" t="s">
        <v>78</v>
      </c>
    </row>
    <row r="2" spans="1:3">
      <c r="B2" s="2" t="s">
        <v>2</v>
      </c>
      <c r="C2" s="2" t="s">
        <v>35</v>
      </c>
    </row>
    <row r="3" spans="1:3">
      <c r="A3" s="3" t="s">
        <v>174</v>
      </c>
    </row>
    <row r="4" spans="1:3">
      <c r="A4" s="4" t="s">
        <v>267</v>
      </c>
      <c r="B4" s="4" t="s">
        <v>268</v>
      </c>
      <c r="C4" s="4" t="s">
        <v>269</v>
      </c>
    </row>
    <row r="5" spans="1:3">
      <c r="A5" s="4" t="s">
        <v>270</v>
      </c>
      <c r="B5" s="4" t="s">
        <v>271</v>
      </c>
      <c r="C5" s="4" t="s">
        <v>272</v>
      </c>
    </row>
    <row r="6" spans="1:3">
      <c r="A6" s="4" t="s">
        <v>273</v>
      </c>
      <c r="B6" s="4" t="s">
        <v>274</v>
      </c>
      <c r="C6"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4</v>
      </c>
      <c r="B1" s="2" t="s">
        <v>2</v>
      </c>
      <c r="C1" s="2" t="s">
        <v>35</v>
      </c>
      <c r="D1" s="2" t="s">
        <v>36</v>
      </c>
    </row>
    <row r="2" spans="1:4">
      <c r="A2" s="3" t="s">
        <v>37</v>
      </c>
    </row>
    <row r="3" spans="1:4">
      <c r="A3" s="4" t="s">
        <v>38</v>
      </c>
      <c r="B3" s="5" t="n">
        <v>41446</v>
      </c>
      <c r="C3" s="5" t="n">
        <v>18975</v>
      </c>
      <c r="D3" s="5" t="n">
        <v>774468</v>
      </c>
    </row>
    <row r="4" spans="1:4">
      <c r="A4" s="4" t="s">
        <v>39</v>
      </c>
      <c r="B4" s="6" t="n">
        <v>299</v>
      </c>
      <c r="C4" s="4" t="s">
        <v>40</v>
      </c>
      <c r="D4" s="6" t="n">
        <v>428</v>
      </c>
    </row>
    <row r="5" spans="1:4">
      <c r="A5" s="4" t="s">
        <v>41</v>
      </c>
      <c r="B5" s="6" t="n">
        <v>299695</v>
      </c>
      <c r="C5" s="6" t="n">
        <v>203563</v>
      </c>
      <c r="D5" s="6" t="n">
        <v>53110</v>
      </c>
    </row>
    <row r="6" spans="1:4">
      <c r="A6" s="4" t="s">
        <v>42</v>
      </c>
      <c r="B6" s="6" t="n">
        <v>20776</v>
      </c>
      <c r="C6" s="6" t="n">
        <v>25611</v>
      </c>
      <c r="D6" s="6" t="n">
        <v>30000</v>
      </c>
    </row>
    <row r="7" spans="1:4">
      <c r="A7" s="4" t="s">
        <v>43</v>
      </c>
      <c r="B7" s="6" t="n">
        <v>362216</v>
      </c>
      <c r="C7" s="6" t="n">
        <v>248149</v>
      </c>
      <c r="D7" s="6" t="n">
        <v>858006</v>
      </c>
    </row>
    <row r="8" spans="1:4">
      <c r="A8" s="3" t="s">
        <v>44</v>
      </c>
    </row>
    <row r="9" spans="1:4">
      <c r="A9" s="4" t="s">
        <v>45</v>
      </c>
      <c r="B9" s="6" t="n">
        <v>5932</v>
      </c>
      <c r="C9" s="6" t="n">
        <v>6585</v>
      </c>
      <c r="D9" s="6" t="n">
        <v>1937</v>
      </c>
    </row>
    <row r="10" spans="1:4">
      <c r="A10" s="4" t="s">
        <v>46</v>
      </c>
      <c r="B10" s="6" t="n">
        <v>1680</v>
      </c>
      <c r="C10" s="6" t="n">
        <v>1680</v>
      </c>
      <c r="D10" s="6" t="n">
        <v>2800</v>
      </c>
    </row>
    <row r="11" spans="1:4">
      <c r="A11" s="4" t="s">
        <v>47</v>
      </c>
      <c r="B11" s="6" t="n">
        <v>7612</v>
      </c>
      <c r="C11" s="6" t="n">
        <v>8265</v>
      </c>
      <c r="D11" s="6" t="n">
        <v>4737</v>
      </c>
    </row>
    <row r="12" spans="1:4">
      <c r="A12" s="4" t="s">
        <v>48</v>
      </c>
      <c r="B12" s="6" t="n">
        <v>369828</v>
      </c>
      <c r="C12" s="6" t="n">
        <v>256414</v>
      </c>
      <c r="D12" s="6" t="n">
        <v>862743</v>
      </c>
    </row>
    <row r="13" spans="1:4">
      <c r="A13" s="3" t="s">
        <v>49</v>
      </c>
    </row>
    <row r="14" spans="1:4">
      <c r="A14" s="4" t="s">
        <v>50</v>
      </c>
      <c r="B14" s="6" t="n">
        <v>73046</v>
      </c>
      <c r="C14" s="6" t="n">
        <v>84428</v>
      </c>
      <c r="D14" s="6" t="n">
        <v>95287</v>
      </c>
    </row>
    <row r="15" spans="1:4">
      <c r="A15" s="4" t="s">
        <v>51</v>
      </c>
      <c r="B15" s="6" t="n">
        <v>249178</v>
      </c>
      <c r="C15" s="6" t="n">
        <v>39381</v>
      </c>
      <c r="D15" s="6" t="n">
        <v>537889</v>
      </c>
    </row>
    <row r="16" spans="1:4">
      <c r="A16" s="4" t="s">
        <v>52</v>
      </c>
      <c r="B16" s="6" t="n">
        <v>56963</v>
      </c>
      <c r="C16" s="6" t="n">
        <v>38449</v>
      </c>
    </row>
    <row r="17" spans="1:4">
      <c r="A17" s="4" t="s">
        <v>53</v>
      </c>
      <c r="B17" s="6" t="n">
        <v>49500</v>
      </c>
      <c r="C17" s="6" t="n">
        <v>49500</v>
      </c>
      <c r="D17" s="6" t="n">
        <v>49500</v>
      </c>
    </row>
    <row r="18" spans="1:4">
      <c r="A18" s="4" t="s">
        <v>54</v>
      </c>
      <c r="B18" s="6" t="n">
        <v>154934</v>
      </c>
      <c r="C18" s="6" t="n">
        <v>27049</v>
      </c>
      <c r="D18" s="4" t="s">
        <v>40</v>
      </c>
    </row>
    <row r="19" spans="1:4">
      <c r="A19" s="4" t="s">
        <v>55</v>
      </c>
      <c r="B19" s="6" t="n">
        <v>36270</v>
      </c>
      <c r="C19" s="6" t="n">
        <v>23695</v>
      </c>
      <c r="D19" s="6" t="n">
        <v>4192</v>
      </c>
    </row>
    <row r="20" spans="1:4">
      <c r="A20" s="4" t="s">
        <v>56</v>
      </c>
      <c r="B20" s="6" t="n">
        <v>619891</v>
      </c>
      <c r="C20" s="6" t="n">
        <v>224053</v>
      </c>
      <c r="D20" s="6" t="n">
        <v>686868</v>
      </c>
    </row>
    <row r="21" spans="1:4">
      <c r="A21" s="4" t="s">
        <v>57</v>
      </c>
      <c r="B21" s="4" t="s">
        <v>40</v>
      </c>
      <c r="C21" s="4" t="s">
        <v>40</v>
      </c>
      <c r="D21" s="4" t="s">
        <v>40</v>
      </c>
    </row>
    <row r="22" spans="1:4">
      <c r="A22" s="3" t="s">
        <v>58</v>
      </c>
    </row>
    <row r="23" spans="1:4">
      <c r="A23" s="4" t="s">
        <v>59</v>
      </c>
      <c r="B23" s="4" t="s">
        <v>40</v>
      </c>
      <c r="C23" s="6" t="n">
        <v>160000</v>
      </c>
      <c r="D23" s="6" t="n">
        <v>160000</v>
      </c>
    </row>
    <row r="24" spans="1:4">
      <c r="A24" s="4" t="s">
        <v>60</v>
      </c>
      <c r="B24" s="6" t="n">
        <v>8480</v>
      </c>
      <c r="C24" s="6" t="n">
        <v>8480</v>
      </c>
      <c r="D24" s="6" t="n">
        <v>8480</v>
      </c>
    </row>
    <row r="25" spans="1:4">
      <c r="A25" s="4" t="s">
        <v>61</v>
      </c>
      <c r="B25" s="6" t="n">
        <v>135510</v>
      </c>
      <c r="C25" s="6" t="n">
        <v>135281</v>
      </c>
      <c r="D25" s="6" t="n">
        <v>132638</v>
      </c>
    </row>
    <row r="26" spans="1:4">
      <c r="A26" s="4" t="s">
        <v>62</v>
      </c>
      <c r="B26" s="6" t="n">
        <v>1101930</v>
      </c>
      <c r="C26" s="6" t="n">
        <v>942159</v>
      </c>
      <c r="D26" s="6" t="n">
        <v>867949</v>
      </c>
    </row>
    <row r="27" spans="1:4">
      <c r="A27" s="4" t="s">
        <v>63</v>
      </c>
      <c r="B27" s="6" t="n">
        <v>-1495983</v>
      </c>
      <c r="C27" s="6" t="n">
        <v>-1213559</v>
      </c>
      <c r="D27" s="6" t="n">
        <v>-993192</v>
      </c>
    </row>
    <row r="28" spans="1:4">
      <c r="A28" s="4" t="s">
        <v>64</v>
      </c>
      <c r="B28" s="6" t="n">
        <v>-250063</v>
      </c>
      <c r="C28" s="6" t="n">
        <v>32361</v>
      </c>
      <c r="D28" s="6" t="n">
        <v>175875</v>
      </c>
    </row>
    <row r="29" spans="1:4">
      <c r="A29" s="4" t="s">
        <v>65</v>
      </c>
      <c r="B29" s="5" t="n">
        <v>369828</v>
      </c>
      <c r="C29" s="5" t="n">
        <v>256414</v>
      </c>
      <c r="D29" s="5" t="n">
        <v>862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78</v>
      </c>
    </row>
    <row r="2" spans="1:2">
      <c r="B2" s="2" t="s">
        <v>35</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81</v>
      </c>
      <c r="B1" s="2" t="s">
        <v>1</v>
      </c>
      <c r="C1" s="2" t="s">
        <v>78</v>
      </c>
    </row>
    <row r="2" spans="1:3">
      <c r="B2" s="2" t="s">
        <v>2</v>
      </c>
      <c r="C2" s="2" t="s">
        <v>35</v>
      </c>
    </row>
    <row r="3" spans="1:3">
      <c r="A3" s="3" t="s">
        <v>201</v>
      </c>
    </row>
    <row r="4" spans="1:3">
      <c r="A4" s="4" t="s">
        <v>282</v>
      </c>
      <c r="B4" s="4" t="s">
        <v>283</v>
      </c>
      <c r="C4" s="4" t="s">
        <v>284</v>
      </c>
    </row>
    <row r="5" spans="1:3">
      <c r="A5" s="4" t="s">
        <v>285</v>
      </c>
      <c r="B5" s="4" t="s">
        <v>286</v>
      </c>
      <c r="C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s>
  <sheetData>
    <row r="1" spans="1:5">
      <c r="A1" s="1" t="s">
        <v>288</v>
      </c>
      <c r="B1" s="2" t="s">
        <v>1</v>
      </c>
      <c r="C1" s="2" t="s">
        <v>78</v>
      </c>
    </row>
    <row r="2" spans="1:5">
      <c r="B2" s="2" t="s">
        <v>2</v>
      </c>
      <c r="C2" s="2" t="s">
        <v>35</v>
      </c>
      <c r="D2" s="2" t="s">
        <v>36</v>
      </c>
      <c r="E2" s="2" t="s">
        <v>289</v>
      </c>
    </row>
    <row r="3" spans="1:5">
      <c r="A3" s="4" t="s">
        <v>290</v>
      </c>
      <c r="B3" s="4" t="s">
        <v>291</v>
      </c>
      <c r="C3" s="4" t="s">
        <v>291</v>
      </c>
    </row>
    <row r="4" spans="1:5">
      <c r="A4" s="4" t="s">
        <v>292</v>
      </c>
      <c r="B4" s="4" t="s">
        <v>293</v>
      </c>
      <c r="C4" s="4" t="s">
        <v>293</v>
      </c>
    </row>
    <row r="5" spans="1:5">
      <c r="A5" s="4" t="s">
        <v>38</v>
      </c>
      <c r="B5" s="5" t="n">
        <v>41446</v>
      </c>
      <c r="C5" s="5" t="n">
        <v>18975</v>
      </c>
      <c r="D5" s="5" t="n">
        <v>774468</v>
      </c>
    </row>
    <row r="6" spans="1:5">
      <c r="A6" s="4" t="s">
        <v>294</v>
      </c>
      <c r="B6" s="5" t="n">
        <v>41446</v>
      </c>
      <c r="C6" s="5" t="n">
        <v>18975</v>
      </c>
      <c r="D6" s="5" t="n">
        <v>774468</v>
      </c>
    </row>
    <row r="7" spans="1:5">
      <c r="A7" s="4" t="s">
        <v>295</v>
      </c>
    </row>
    <row r="8" spans="1:5">
      <c r="A8" s="4" t="s">
        <v>296</v>
      </c>
      <c r="E8" s="6" t="n">
        <v>70000000</v>
      </c>
    </row>
    <row r="9" spans="1:5">
      <c r="A9" s="4" t="s">
        <v>297</v>
      </c>
      <c r="E9" s="6" t="n">
        <v>70000000</v>
      </c>
    </row>
    <row r="10" spans="1:5">
      <c r="A10" s="4" t="s">
        <v>298</v>
      </c>
      <c r="E10" s="4" t="s">
        <v>299</v>
      </c>
    </row>
    <row r="11" spans="1:5">
      <c r="A11" s="4" t="s">
        <v>300</v>
      </c>
      <c r="E11" s="4" t="s">
        <v>299</v>
      </c>
    </row>
    <row r="12" spans="1:5">
      <c r="A12" s="4" t="s">
        <v>38</v>
      </c>
      <c r="E12" s="5" t="n">
        <v>3972</v>
      </c>
    </row>
    <row r="13" spans="1:5">
      <c r="A13" s="4" t="s">
        <v>294</v>
      </c>
      <c r="E13" s="6" t="n">
        <v>3972</v>
      </c>
    </row>
    <row r="14" spans="1:5">
      <c r="A14" s="4" t="s">
        <v>301</v>
      </c>
      <c r="E14" s="6" t="n">
        <v>1105</v>
      </c>
    </row>
    <row r="15" spans="1:5">
      <c r="A15" s="4" t="s">
        <v>302</v>
      </c>
      <c r="E15" s="6" t="n">
        <v>1105</v>
      </c>
    </row>
    <row r="16" spans="1:5">
      <c r="A16" s="4" t="s">
        <v>52</v>
      </c>
      <c r="E16" s="6" t="n">
        <v>75907</v>
      </c>
    </row>
    <row r="17" spans="1:5">
      <c r="A17" s="4" t="s">
        <v>303</v>
      </c>
      <c r="E17" s="5" t="n">
        <v>759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04</v>
      </c>
      <c r="B1" s="2" t="s">
        <v>1</v>
      </c>
      <c r="C1" s="2" t="s">
        <v>78</v>
      </c>
    </row>
    <row r="2" spans="1:3">
      <c r="B2" s="2" t="s">
        <v>2</v>
      </c>
      <c r="C2" s="2" t="s">
        <v>35</v>
      </c>
    </row>
    <row r="3" spans="1:3">
      <c r="A3" s="4" t="s">
        <v>305</v>
      </c>
    </row>
    <row r="4" spans="1:3">
      <c r="A4" s="4" t="s">
        <v>306</v>
      </c>
      <c r="B4" s="4" t="s">
        <v>307</v>
      </c>
      <c r="C4" s="4" t="s">
        <v>307</v>
      </c>
    </row>
    <row r="5" spans="1:3">
      <c r="A5" s="4" t="s">
        <v>308</v>
      </c>
    </row>
    <row r="6" spans="1:3">
      <c r="A6" s="4" t="s">
        <v>306</v>
      </c>
      <c r="B6" s="4" t="s">
        <v>309</v>
      </c>
      <c r="C6"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0</v>
      </c>
      <c r="B1" s="2" t="s">
        <v>2</v>
      </c>
      <c r="C1" s="2" t="s">
        <v>35</v>
      </c>
      <c r="D1" s="2" t="s">
        <v>36</v>
      </c>
    </row>
    <row r="2" spans="1:4">
      <c r="A2" s="4" t="s">
        <v>67</v>
      </c>
      <c r="B2" s="5" t="n">
        <v>-3099</v>
      </c>
      <c r="C2" s="5" t="n">
        <v>-2446</v>
      </c>
      <c r="D2" s="5" t="n">
        <v>-529</v>
      </c>
    </row>
    <row r="3" spans="1:4">
      <c r="A3" s="4" t="s">
        <v>311</v>
      </c>
      <c r="B3" s="6" t="n">
        <v>5932</v>
      </c>
      <c r="C3" s="6" t="n">
        <v>6585</v>
      </c>
      <c r="D3" s="6" t="n">
        <v>1937</v>
      </c>
    </row>
    <row r="4" spans="1:4">
      <c r="A4" s="4" t="s">
        <v>305</v>
      </c>
    </row>
    <row r="5" spans="1:4">
      <c r="A5" s="4" t="s">
        <v>312</v>
      </c>
      <c r="B5" s="6" t="n">
        <v>2467</v>
      </c>
      <c r="C5" s="6" t="n">
        <v>2467</v>
      </c>
      <c r="D5" s="6" t="n">
        <v>2466</v>
      </c>
    </row>
    <row r="6" spans="1:4">
      <c r="A6" s="4" t="s">
        <v>308</v>
      </c>
    </row>
    <row r="7" spans="1:4">
      <c r="A7" s="4" t="s">
        <v>312</v>
      </c>
      <c r="B7" s="6" t="n">
        <v>2977</v>
      </c>
      <c r="C7" s="6" t="n">
        <v>2977</v>
      </c>
      <c r="D7" s="4" t="s">
        <v>40</v>
      </c>
    </row>
    <row r="8" spans="1:4">
      <c r="A8" s="4" t="s">
        <v>313</v>
      </c>
    </row>
    <row r="9" spans="1:4">
      <c r="A9" s="4" t="s">
        <v>312</v>
      </c>
      <c r="B9" s="5" t="n">
        <v>3587</v>
      </c>
      <c r="C9" s="5" t="n">
        <v>3587</v>
      </c>
      <c r="D9" s="4" t="s">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4</v>
      </c>
      <c r="B1" s="2" t="s">
        <v>2</v>
      </c>
      <c r="C1" s="2" t="s">
        <v>35</v>
      </c>
      <c r="D1" s="2" t="s">
        <v>36</v>
      </c>
    </row>
    <row r="2" spans="1:4">
      <c r="A2" s="4" t="s">
        <v>41</v>
      </c>
      <c r="B2" s="5" t="n">
        <v>299695</v>
      </c>
      <c r="C2" s="5" t="n">
        <v>203563</v>
      </c>
      <c r="D2" s="5" t="n">
        <v>53110</v>
      </c>
    </row>
    <row r="3" spans="1:4">
      <c r="A3" s="4" t="s">
        <v>315</v>
      </c>
    </row>
    <row r="4" spans="1:4">
      <c r="A4" s="4" t="s">
        <v>41</v>
      </c>
      <c r="B4" s="6" t="n">
        <v>17153</v>
      </c>
      <c r="C4" s="6" t="n">
        <v>18710</v>
      </c>
      <c r="D4" s="6" t="n">
        <v>6440</v>
      </c>
    </row>
    <row r="5" spans="1:4">
      <c r="A5" s="4" t="s">
        <v>316</v>
      </c>
    </row>
    <row r="6" spans="1:4">
      <c r="A6" s="4" t="s">
        <v>41</v>
      </c>
      <c r="B6" s="6" t="n">
        <v>119477</v>
      </c>
      <c r="C6" s="6" t="n">
        <v>19477</v>
      </c>
      <c r="D6" s="6" t="n">
        <v>33010</v>
      </c>
    </row>
    <row r="7" spans="1:4">
      <c r="A7" s="4" t="s">
        <v>317</v>
      </c>
    </row>
    <row r="8" spans="1:4">
      <c r="A8" s="4" t="s">
        <v>41</v>
      </c>
      <c r="B8" s="6" t="n">
        <v>31870</v>
      </c>
      <c r="C8" s="6" t="n">
        <v>32044</v>
      </c>
      <c r="D8" s="6" t="n">
        <v>1233</v>
      </c>
    </row>
    <row r="9" spans="1:4">
      <c r="A9" s="4" t="s">
        <v>318</v>
      </c>
    </row>
    <row r="10" spans="1:4">
      <c r="A10" s="4" t="s">
        <v>41</v>
      </c>
      <c r="B10" s="6" t="n">
        <v>5091</v>
      </c>
      <c r="C10" s="6" t="n">
        <v>6558</v>
      </c>
      <c r="D10" s="6" t="n">
        <v>1860</v>
      </c>
    </row>
    <row r="11" spans="1:4">
      <c r="A11" s="4" t="s">
        <v>319</v>
      </c>
    </row>
    <row r="12" spans="1:4">
      <c r="A12" s="4" t="s">
        <v>41</v>
      </c>
      <c r="B12" s="5" t="n">
        <v>126104</v>
      </c>
      <c r="C12" s="5" t="n">
        <v>126773</v>
      </c>
      <c r="D12" s="5" t="n">
        <v>105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320</v>
      </c>
      <c r="B1" s="2" t="s">
        <v>1</v>
      </c>
      <c r="D1" s="2" t="s">
        <v>78</v>
      </c>
    </row>
    <row r="2" spans="1:6">
      <c r="B2" s="2" t="s">
        <v>2</v>
      </c>
      <c r="C2" s="2" t="s">
        <v>79</v>
      </c>
      <c r="D2" s="2" t="s">
        <v>35</v>
      </c>
      <c r="E2" s="2" t="s">
        <v>36</v>
      </c>
      <c r="F2" s="2" t="s">
        <v>321</v>
      </c>
    </row>
    <row r="3" spans="1:6">
      <c r="A3" s="3" t="s">
        <v>174</v>
      </c>
    </row>
    <row r="4" spans="1:6">
      <c r="A4" s="4" t="s">
        <v>322</v>
      </c>
      <c r="E4" s="5" t="n">
        <v>250000</v>
      </c>
    </row>
    <row r="5" spans="1:6">
      <c r="A5" s="4" t="s">
        <v>323</v>
      </c>
      <c r="B5" s="5" t="n">
        <v>653</v>
      </c>
      <c r="C5" s="5" t="n">
        <v>255</v>
      </c>
      <c r="D5" s="5" t="n">
        <v>1916</v>
      </c>
      <c r="E5" s="6" t="n">
        <v>530</v>
      </c>
    </row>
    <row r="6" spans="1:6">
      <c r="A6" s="4" t="s">
        <v>324</v>
      </c>
      <c r="B6" s="6" t="n">
        <v>1882</v>
      </c>
      <c r="D6" s="6" t="n">
        <v>40136</v>
      </c>
    </row>
    <row r="7" spans="1:6">
      <c r="A7" s="4" t="s">
        <v>41</v>
      </c>
      <c r="B7" s="6" t="n">
        <v>299695</v>
      </c>
      <c r="D7" s="6" t="n">
        <v>203563</v>
      </c>
      <c r="E7" s="6" t="n">
        <v>53110</v>
      </c>
    </row>
    <row r="8" spans="1:6">
      <c r="A8" s="4" t="s">
        <v>325</v>
      </c>
      <c r="B8" s="6" t="n">
        <v>100000</v>
      </c>
    </row>
    <row r="9" spans="1:6">
      <c r="A9" s="4" t="s">
        <v>46</v>
      </c>
      <c r="B9" s="5" t="n">
        <v>1680</v>
      </c>
      <c r="D9" s="6" t="n">
        <v>1680</v>
      </c>
      <c r="E9" s="6" t="n">
        <v>2800</v>
      </c>
      <c r="F9" s="5" t="n">
        <v>2800</v>
      </c>
    </row>
    <row r="10" spans="1:6">
      <c r="A10" s="4" t="s">
        <v>326</v>
      </c>
      <c r="B10" s="6" t="n">
        <v>242118000</v>
      </c>
    </row>
    <row r="11" spans="1:6">
      <c r="A11" s="4" t="s">
        <v>327</v>
      </c>
      <c r="D11" s="6" t="n">
        <v>1120</v>
      </c>
    </row>
    <row r="12" spans="1:6">
      <c r="A12" s="4" t="s">
        <v>294</v>
      </c>
      <c r="B12" s="5" t="n">
        <v>41446</v>
      </c>
      <c r="D12" s="6" t="n">
        <v>18975</v>
      </c>
      <c r="E12" s="6" t="n">
        <v>774468</v>
      </c>
    </row>
    <row r="13" spans="1:6">
      <c r="A13" s="4" t="s">
        <v>328</v>
      </c>
      <c r="E13" s="6" t="n">
        <v>524468</v>
      </c>
    </row>
    <row r="14" spans="1:6">
      <c r="A14" s="4" t="s">
        <v>55</v>
      </c>
      <c r="B14" s="6" t="n">
        <v>36270</v>
      </c>
      <c r="D14" s="6" t="n">
        <v>23695</v>
      </c>
      <c r="E14" s="6" t="n">
        <v>4192</v>
      </c>
    </row>
    <row r="15" spans="1:6">
      <c r="A15" s="4" t="s">
        <v>329</v>
      </c>
      <c r="B15" s="6" t="n">
        <v>1371</v>
      </c>
      <c r="C15" s="6" t="n">
        <v>393</v>
      </c>
      <c r="D15" s="6" t="n">
        <v>94443</v>
      </c>
      <c r="E15" s="6" t="n">
        <v>61812</v>
      </c>
    </row>
    <row r="16" spans="1:6">
      <c r="A16" s="4" t="s">
        <v>143</v>
      </c>
      <c r="B16" s="6" t="n">
        <v>0</v>
      </c>
      <c r="C16" s="5" t="n">
        <v>0</v>
      </c>
      <c r="D16" s="6" t="n">
        <v>18775</v>
      </c>
      <c r="E16" s="6" t="n">
        <v>0</v>
      </c>
    </row>
    <row r="17" spans="1:6">
      <c r="A17" s="4" t="s">
        <v>39</v>
      </c>
      <c r="B17" s="5" t="n">
        <v>299</v>
      </c>
      <c r="D17" s="4" t="s">
        <v>40</v>
      </c>
      <c r="E17" s="5" t="n">
        <v>428</v>
      </c>
    </row>
    <row r="18" spans="1:6">
      <c r="A18" s="4" t="s">
        <v>330</v>
      </c>
      <c r="B18" s="4" t="s">
        <v>331</v>
      </c>
      <c r="D18" s="4" t="s">
        <v>331</v>
      </c>
      <c r="E18" s="4" t="s">
        <v>331</v>
      </c>
    </row>
    <row r="19" spans="1:6">
      <c r="A19" s="4" t="s">
        <v>332</v>
      </c>
      <c r="B19" s="6" t="n">
        <v>135509220</v>
      </c>
      <c r="D19" s="6" t="n">
        <v>135280651</v>
      </c>
      <c r="E19" s="4" t="s">
        <v>40</v>
      </c>
    </row>
    <row r="20" spans="1:6">
      <c r="A20" s="4" t="s">
        <v>333</v>
      </c>
      <c r="B20" s="6" t="n">
        <v>51394000</v>
      </c>
      <c r="D20" s="6" t="n">
        <v>51394000</v>
      </c>
    </row>
    <row r="21" spans="1:6">
      <c r="A21" s="4" t="s">
        <v>334</v>
      </c>
      <c r="B21" s="6" t="n">
        <v>55215000</v>
      </c>
      <c r="D21" s="6" t="n">
        <v>7096900</v>
      </c>
    </row>
    <row r="22" spans="1:6">
      <c r="A22" s="4" t="s">
        <v>335</v>
      </c>
      <c r="B22" s="4" t="s">
        <v>40</v>
      </c>
      <c r="D22" s="4" t="s">
        <v>40</v>
      </c>
    </row>
    <row r="23" spans="1:6">
      <c r="A23" s="4" t="s">
        <v>336</v>
      </c>
      <c r="D23" s="6" t="n">
        <v>194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337</v>
      </c>
      <c r="B1" s="2" t="s">
        <v>1</v>
      </c>
      <c r="D1" s="2" t="s">
        <v>78</v>
      </c>
    </row>
    <row r="2" spans="1:5">
      <c r="B2" s="2" t="s">
        <v>2</v>
      </c>
      <c r="C2" s="2" t="s">
        <v>79</v>
      </c>
      <c r="D2" s="2" t="s">
        <v>35</v>
      </c>
      <c r="E2" s="2" t="s">
        <v>36</v>
      </c>
    </row>
    <row r="3" spans="1:5">
      <c r="A3" s="3" t="s">
        <v>178</v>
      </c>
    </row>
    <row r="4" spans="1:5">
      <c r="A4" s="4" t="s">
        <v>63</v>
      </c>
      <c r="B4" s="5" t="n">
        <v>-1495983</v>
      </c>
      <c r="D4" s="5" t="n">
        <v>-1213559</v>
      </c>
      <c r="E4" s="5" t="n">
        <v>-993192</v>
      </c>
    </row>
    <row r="5" spans="1:5">
      <c r="A5" s="4" t="s">
        <v>338</v>
      </c>
      <c r="B5" s="6" t="n">
        <v>-257675</v>
      </c>
      <c r="D5" s="6" t="n">
        <v>-24096</v>
      </c>
    </row>
    <row r="6" spans="1:5">
      <c r="A6" s="4" t="s">
        <v>339</v>
      </c>
      <c r="B6" s="5" t="n">
        <v>-269849</v>
      </c>
      <c r="C6" s="5" t="n">
        <v>-91408</v>
      </c>
      <c r="D6" s="5" t="n">
        <v>-170067</v>
      </c>
      <c r="E6" s="5" t="n">
        <v>-9755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4"/>
  </cols>
  <sheetData>
    <row r="1" spans="1:7">
      <c r="A1" s="1" t="s">
        <v>340</v>
      </c>
      <c r="B1" s="2" t="s">
        <v>341</v>
      </c>
      <c r="D1" s="2" t="s">
        <v>1</v>
      </c>
    </row>
    <row r="2" spans="1:7">
      <c r="B2" s="2" t="s">
        <v>342</v>
      </c>
      <c r="C2" s="2" t="s">
        <v>343</v>
      </c>
      <c r="D2" s="2" t="s">
        <v>2</v>
      </c>
      <c r="E2" s="2" t="s">
        <v>79</v>
      </c>
      <c r="F2" s="2" t="s">
        <v>35</v>
      </c>
      <c r="G2" s="2" t="s">
        <v>36</v>
      </c>
    </row>
    <row r="3" spans="1:7">
      <c r="A3" s="4" t="s">
        <v>344</v>
      </c>
      <c r="D3" s="5" t="n">
        <v>49500</v>
      </c>
      <c r="F3" s="5" t="n">
        <v>49500</v>
      </c>
      <c r="G3" s="5" t="n">
        <v>49500</v>
      </c>
    </row>
    <row r="4" spans="1:7">
      <c r="A4" s="4" t="s">
        <v>345</v>
      </c>
      <c r="D4" s="4" t="s">
        <v>331</v>
      </c>
      <c r="F4" s="4" t="s">
        <v>331</v>
      </c>
      <c r="G4" s="4" t="s">
        <v>346</v>
      </c>
    </row>
    <row r="5" spans="1:7">
      <c r="A5" s="4" t="s">
        <v>347</v>
      </c>
      <c r="C5" s="4" t="s">
        <v>348</v>
      </c>
    </row>
    <row r="6" spans="1:7">
      <c r="A6" s="4" t="s">
        <v>349</v>
      </c>
      <c r="D6" s="5" t="n">
        <v>2079</v>
      </c>
      <c r="F6" s="5" t="n">
        <v>1014</v>
      </c>
      <c r="G6" s="5" t="n">
        <v>475</v>
      </c>
    </row>
    <row r="7" spans="1:7">
      <c r="A7" s="4" t="s">
        <v>350</v>
      </c>
      <c r="B7" s="4" t="s">
        <v>40</v>
      </c>
      <c r="C7" s="5" t="n">
        <v>30000</v>
      </c>
    </row>
    <row r="8" spans="1:7">
      <c r="A8" s="4" t="s">
        <v>351</v>
      </c>
      <c r="C8" s="5" t="n">
        <v>3000</v>
      </c>
    </row>
    <row r="9" spans="1:7">
      <c r="A9" s="4" t="s">
        <v>352</v>
      </c>
      <c r="C9" s="4" t="s">
        <v>353</v>
      </c>
    </row>
    <row r="10" spans="1:7">
      <c r="A10" s="4" t="s">
        <v>354</v>
      </c>
      <c r="D10" s="6" t="n">
        <v>30781</v>
      </c>
      <c r="F10" s="6" t="n">
        <v>30033</v>
      </c>
    </row>
    <row r="11" spans="1:7">
      <c r="A11" s="4" t="s">
        <v>355</v>
      </c>
      <c r="C11" s="4" t="s">
        <v>356</v>
      </c>
    </row>
    <row r="12" spans="1:7">
      <c r="A12" s="4" t="s">
        <v>357</v>
      </c>
      <c r="C12" s="4" t="s">
        <v>358</v>
      </c>
    </row>
    <row r="13" spans="1:7">
      <c r="A13" s="4" t="s">
        <v>359</v>
      </c>
      <c r="C13" s="4" t="s">
        <v>40</v>
      </c>
      <c r="D13" s="6" t="n">
        <v>154934</v>
      </c>
      <c r="F13" s="6" t="n">
        <v>27049</v>
      </c>
    </row>
    <row r="14" spans="1:7">
      <c r="A14" s="4" t="s">
        <v>360</v>
      </c>
      <c r="C14" s="4" t="s">
        <v>361</v>
      </c>
    </row>
    <row r="15" spans="1:7">
      <c r="A15" s="4" t="s">
        <v>350</v>
      </c>
      <c r="D15" s="6" t="n">
        <v>154934</v>
      </c>
      <c r="F15" s="5" t="n">
        <v>27049</v>
      </c>
      <c r="G15" s="4" t="s">
        <v>40</v>
      </c>
    </row>
    <row r="16" spans="1:7">
      <c r="A16" s="4" t="s">
        <v>362</v>
      </c>
    </row>
    <row r="17" spans="1:7">
      <c r="A17" s="4" t="s">
        <v>357</v>
      </c>
      <c r="B17" s="4" t="s">
        <v>363</v>
      </c>
    </row>
    <row r="18" spans="1:7">
      <c r="A18" s="4" t="s">
        <v>350</v>
      </c>
      <c r="B18" s="5" t="n">
        <v>140000</v>
      </c>
      <c r="D18" s="6" t="n">
        <v>140192</v>
      </c>
    </row>
    <row r="19" spans="1:7">
      <c r="A19" s="4" t="s">
        <v>364</v>
      </c>
      <c r="B19" s="5" t="n">
        <v>14000</v>
      </c>
    </row>
    <row r="20" spans="1:7">
      <c r="A20" s="4" t="s">
        <v>365</v>
      </c>
      <c r="B20" s="4" t="s">
        <v>353</v>
      </c>
    </row>
    <row r="21" spans="1:7">
      <c r="A21" s="4" t="s">
        <v>366</v>
      </c>
      <c r="B21" s="4" t="s">
        <v>367</v>
      </c>
    </row>
    <row r="22" spans="1:7">
      <c r="A22" s="4" t="s">
        <v>368</v>
      </c>
      <c r="B22" s="4" t="s">
        <v>369</v>
      </c>
    </row>
    <row r="23" spans="1:7">
      <c r="A23" s="4" t="s">
        <v>370</v>
      </c>
      <c r="B23" s="4" t="s">
        <v>40</v>
      </c>
    </row>
    <row r="24" spans="1:7">
      <c r="A24" s="4" t="s">
        <v>371</v>
      </c>
      <c r="D24" s="5" t="n">
        <v>1885</v>
      </c>
      <c r="E24"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2</v>
      </c>
      <c r="B1" s="2" t="s">
        <v>2</v>
      </c>
      <c r="C1" s="2" t="s">
        <v>35</v>
      </c>
      <c r="D1" s="2" t="s">
        <v>36</v>
      </c>
    </row>
    <row r="2" spans="1:4">
      <c r="A2" s="4" t="s">
        <v>373</v>
      </c>
      <c r="B2" s="5" t="n">
        <v>56963</v>
      </c>
      <c r="C2" s="5" t="n">
        <v>38449</v>
      </c>
    </row>
    <row r="3" spans="1:4">
      <c r="A3" s="4" t="s">
        <v>374</v>
      </c>
    </row>
    <row r="4" spans="1:4">
      <c r="A4" s="4" t="s">
        <v>373</v>
      </c>
      <c r="B4" s="5" t="n">
        <v>56963</v>
      </c>
      <c r="C4" s="5" t="n">
        <v>38449</v>
      </c>
      <c r="D4"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6</v>
      </c>
      <c r="B1" s="2" t="s">
        <v>2</v>
      </c>
      <c r="C1" s="2" t="s">
        <v>35</v>
      </c>
      <c r="D1" s="2" t="s">
        <v>36</v>
      </c>
    </row>
    <row r="2" spans="1:4">
      <c r="A2" s="3" t="s">
        <v>44</v>
      </c>
    </row>
    <row r="3" spans="1:4">
      <c r="A3" s="4" t="s">
        <v>67</v>
      </c>
      <c r="B3" s="5" t="n">
        <v>-3099</v>
      </c>
      <c r="C3" s="5" t="n">
        <v>-2446</v>
      </c>
      <c r="D3" s="5" t="n">
        <v>-529</v>
      </c>
    </row>
    <row r="4" spans="1:4">
      <c r="A4" s="3" t="s">
        <v>68</v>
      </c>
    </row>
    <row r="5" spans="1:4">
      <c r="A5" s="4" t="s">
        <v>69</v>
      </c>
      <c r="B5" s="7" t="n">
        <v>0.001</v>
      </c>
      <c r="C5" s="7" t="n">
        <v>0.001</v>
      </c>
      <c r="D5" s="7" t="n">
        <v>0.001</v>
      </c>
    </row>
    <row r="6" spans="1:4">
      <c r="A6" s="4" t="s">
        <v>70</v>
      </c>
      <c r="B6" s="6" t="n">
        <v>25000000</v>
      </c>
      <c r="C6" s="6" t="n">
        <v>25000000</v>
      </c>
      <c r="D6" s="6" t="n">
        <v>25000000</v>
      </c>
    </row>
    <row r="7" spans="1:4">
      <c r="A7" s="4" t="s">
        <v>71</v>
      </c>
      <c r="B7" s="6" t="n">
        <v>8480000</v>
      </c>
      <c r="C7" s="6" t="n">
        <v>8480000</v>
      </c>
      <c r="D7" s="6" t="n">
        <v>8480000</v>
      </c>
    </row>
    <row r="8" spans="1:4">
      <c r="A8" s="4" t="s">
        <v>72</v>
      </c>
      <c r="B8" s="6" t="n">
        <v>8480000</v>
      </c>
      <c r="C8" s="6" t="n">
        <v>8480000</v>
      </c>
      <c r="D8" s="6" t="n">
        <v>8480000</v>
      </c>
    </row>
    <row r="9" spans="1:4">
      <c r="A9" s="4" t="s">
        <v>73</v>
      </c>
      <c r="B9" s="7" t="n">
        <v>0.001</v>
      </c>
      <c r="C9" s="7" t="n">
        <v>0.001</v>
      </c>
      <c r="D9" s="7" t="n">
        <v>0.001</v>
      </c>
    </row>
    <row r="10" spans="1:4">
      <c r="A10" s="4" t="s">
        <v>74</v>
      </c>
      <c r="B10" s="6" t="n">
        <v>200000000</v>
      </c>
      <c r="C10" s="6" t="n">
        <v>200000000</v>
      </c>
      <c r="D10" s="6" t="n">
        <v>200000000</v>
      </c>
    </row>
    <row r="11" spans="1:4">
      <c r="A11" s="4" t="s">
        <v>75</v>
      </c>
      <c r="B11" s="6" t="n">
        <v>135509220</v>
      </c>
      <c r="C11" s="6" t="n">
        <v>135280651</v>
      </c>
      <c r="D11" s="6" t="n">
        <v>132637500</v>
      </c>
    </row>
    <row r="12" spans="1:4">
      <c r="A12" s="4" t="s">
        <v>76</v>
      </c>
      <c r="B12" s="6" t="n">
        <v>135509220</v>
      </c>
      <c r="C12" s="6" t="n">
        <v>135280651</v>
      </c>
      <c r="D12" s="6" t="n">
        <v>1326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s>
  <sheetData>
    <row r="1" spans="1:17">
      <c r="A1" s="1" t="s">
        <v>375</v>
      </c>
      <c r="B1" s="2" t="s">
        <v>376</v>
      </c>
      <c r="C1" s="2" t="s">
        <v>377</v>
      </c>
      <c r="D1" s="2" t="s">
        <v>378</v>
      </c>
      <c r="E1" s="2" t="s">
        <v>379</v>
      </c>
      <c r="F1" s="2" t="s">
        <v>380</v>
      </c>
      <c r="G1" s="2" t="s">
        <v>381</v>
      </c>
      <c r="H1" s="2" t="s">
        <v>377</v>
      </c>
      <c r="I1" s="2" t="s">
        <v>382</v>
      </c>
      <c r="J1" s="2" t="s">
        <v>2</v>
      </c>
      <c r="K1" s="2" t="s">
        <v>35</v>
      </c>
      <c r="L1" s="2" t="s">
        <v>36</v>
      </c>
      <c r="M1" s="2" t="s">
        <v>383</v>
      </c>
      <c r="N1" s="2" t="s">
        <v>384</v>
      </c>
      <c r="O1" s="2" t="s">
        <v>385</v>
      </c>
      <c r="P1" s="2" t="s">
        <v>386</v>
      </c>
      <c r="Q1" s="2" t="s">
        <v>387</v>
      </c>
    </row>
    <row r="2" spans="1:17">
      <c r="A2" s="4" t="s">
        <v>388</v>
      </c>
      <c r="B2" s="4" t="s">
        <v>40</v>
      </c>
      <c r="E2" s="4" t="s">
        <v>40</v>
      </c>
      <c r="F2" s="4" t="s">
        <v>40</v>
      </c>
      <c r="J2" s="7" t="n">
        <v>0.001</v>
      </c>
      <c r="K2" s="7" t="n">
        <v>0.001</v>
      </c>
      <c r="L2" s="7" t="n">
        <v>0.001</v>
      </c>
      <c r="O2" s="4" t="s">
        <v>40</v>
      </c>
    </row>
    <row r="3" spans="1:17">
      <c r="A3" s="4" t="s">
        <v>74</v>
      </c>
      <c r="J3" s="6" t="n">
        <v>200000000</v>
      </c>
      <c r="K3" s="6" t="n">
        <v>200000000</v>
      </c>
      <c r="L3" s="6" t="n">
        <v>200000000</v>
      </c>
    </row>
    <row r="4" spans="1:17">
      <c r="A4" s="4" t="s">
        <v>389</v>
      </c>
      <c r="B4" s="4" t="s">
        <v>40</v>
      </c>
      <c r="C4" s="4" t="s">
        <v>40</v>
      </c>
      <c r="D4" s="4" t="s">
        <v>40</v>
      </c>
      <c r="E4" s="4" t="s">
        <v>40</v>
      </c>
      <c r="F4" s="4" t="s">
        <v>40</v>
      </c>
      <c r="G4" s="4" t="s">
        <v>40</v>
      </c>
      <c r="H4" s="4" t="s">
        <v>40</v>
      </c>
      <c r="L4" s="6" t="n">
        <v>70000000</v>
      </c>
    </row>
    <row r="5" spans="1:17">
      <c r="A5" s="4" t="s">
        <v>390</v>
      </c>
      <c r="J5" s="4" t="s">
        <v>40</v>
      </c>
      <c r="K5" s="5" t="n">
        <v>160000</v>
      </c>
      <c r="L5" s="5" t="n">
        <v>160000</v>
      </c>
    </row>
    <row r="6" spans="1:17">
      <c r="A6" s="4" t="s">
        <v>75</v>
      </c>
      <c r="J6" s="6" t="n">
        <v>135509220</v>
      </c>
      <c r="K6" s="6" t="n">
        <v>135280651</v>
      </c>
      <c r="L6" s="6" t="n">
        <v>132637500</v>
      </c>
    </row>
    <row r="7" spans="1:17">
      <c r="A7" s="4" t="s">
        <v>76</v>
      </c>
      <c r="J7" s="6" t="n">
        <v>135509220</v>
      </c>
      <c r="K7" s="6" t="n">
        <v>135280651</v>
      </c>
      <c r="L7" s="6" t="n">
        <v>132637500</v>
      </c>
    </row>
    <row r="8" spans="1:17">
      <c r="A8" s="4" t="s">
        <v>391</v>
      </c>
      <c r="J8" s="6" t="n">
        <v>25000000</v>
      </c>
      <c r="K8" s="6" t="n">
        <v>25000000</v>
      </c>
      <c r="L8" s="6" t="n">
        <v>25000000</v>
      </c>
      <c r="N8" s="6" t="n">
        <v>25000000</v>
      </c>
      <c r="Q8" s="6" t="n">
        <v>5000000</v>
      </c>
    </row>
    <row r="9" spans="1:17">
      <c r="A9" s="4" t="s">
        <v>392</v>
      </c>
      <c r="J9" s="4" t="s">
        <v>331</v>
      </c>
      <c r="K9" s="4" t="s">
        <v>331</v>
      </c>
      <c r="L9" s="4" t="s">
        <v>331</v>
      </c>
    </row>
    <row r="10" spans="1:17">
      <c r="A10" s="4" t="s">
        <v>393</v>
      </c>
      <c r="J10" s="7" t="n">
        <v>0.125</v>
      </c>
      <c r="K10" s="7" t="n">
        <v>0.125</v>
      </c>
    </row>
    <row r="11" spans="1:17">
      <c r="A11" s="4" t="s">
        <v>394</v>
      </c>
      <c r="L11" s="6" t="n">
        <v>8480000</v>
      </c>
    </row>
    <row r="12" spans="1:17">
      <c r="A12" s="4" t="s">
        <v>71</v>
      </c>
      <c r="J12" s="6" t="n">
        <v>8480000</v>
      </c>
      <c r="K12" s="6" t="n">
        <v>8480000</v>
      </c>
      <c r="L12" s="6" t="n">
        <v>8480000</v>
      </c>
    </row>
    <row r="13" spans="1:17">
      <c r="A13" s="4" t="s">
        <v>72</v>
      </c>
      <c r="J13" s="6" t="n">
        <v>8480000</v>
      </c>
      <c r="K13" s="6" t="n">
        <v>8480000</v>
      </c>
      <c r="L13" s="6" t="n">
        <v>8480000</v>
      </c>
    </row>
    <row r="14" spans="1:17">
      <c r="A14" s="4" t="s">
        <v>395</v>
      </c>
      <c r="L14" s="6" t="n">
        <v>228571</v>
      </c>
    </row>
    <row r="15" spans="1:17">
      <c r="A15" s="4" t="s">
        <v>396</v>
      </c>
      <c r="J15" s="4" t="s">
        <v>397</v>
      </c>
      <c r="K15" s="4" t="s">
        <v>397</v>
      </c>
    </row>
    <row r="16" spans="1:17">
      <c r="A16" s="4" t="s">
        <v>398</v>
      </c>
      <c r="B16" s="6" t="n">
        <v>150000</v>
      </c>
      <c r="C16" s="6" t="n">
        <v>200000</v>
      </c>
      <c r="E16" s="6" t="n">
        <v>493001</v>
      </c>
      <c r="F16" s="6" t="n">
        <v>302586</v>
      </c>
      <c r="G16" s="6" t="n">
        <v>467043</v>
      </c>
      <c r="I16" s="6" t="n">
        <v>100000</v>
      </c>
    </row>
    <row r="17" spans="1:17">
      <c r="A17" s="4" t="s">
        <v>399</v>
      </c>
      <c r="B17" s="4" t="s">
        <v>400</v>
      </c>
      <c r="C17" s="4" t="s">
        <v>401</v>
      </c>
      <c r="D17" s="4" t="s">
        <v>400</v>
      </c>
      <c r="E17" s="4" t="s">
        <v>402</v>
      </c>
      <c r="F17" s="4" t="s">
        <v>402</v>
      </c>
      <c r="G17" s="4" t="s">
        <v>403</v>
      </c>
      <c r="H17" s="4" t="s">
        <v>401</v>
      </c>
      <c r="I17" s="4" t="s">
        <v>404</v>
      </c>
    </row>
    <row r="18" spans="1:17">
      <c r="A18" s="4" t="s">
        <v>405</v>
      </c>
      <c r="B18" s="4" t="s">
        <v>406</v>
      </c>
      <c r="E18" s="4" t="s">
        <v>402</v>
      </c>
      <c r="F18" s="4" t="s">
        <v>402</v>
      </c>
      <c r="G18" s="4" t="s">
        <v>403</v>
      </c>
    </row>
    <row r="19" spans="1:17">
      <c r="A19" s="4" t="s">
        <v>407</v>
      </c>
      <c r="B19" s="5" t="n">
        <v>6405</v>
      </c>
      <c r="C19" s="5" t="n">
        <v>9160</v>
      </c>
      <c r="I19" s="5" t="n">
        <v>3210</v>
      </c>
    </row>
    <row r="20" spans="1:17">
      <c r="A20" s="4" t="s">
        <v>408</v>
      </c>
      <c r="B20" s="6" t="n">
        <v>150000</v>
      </c>
    </row>
    <row r="21" spans="1:17">
      <c r="A21" s="4" t="s">
        <v>407</v>
      </c>
      <c r="C21" s="4" t="s">
        <v>40</v>
      </c>
      <c r="D21" s="5" t="n">
        <v>6405</v>
      </c>
      <c r="H21" s="5" t="n">
        <v>3435</v>
      </c>
      <c r="I21" s="6" t="n">
        <v>3210</v>
      </c>
    </row>
    <row r="22" spans="1:17">
      <c r="A22" s="4" t="s">
        <v>409</v>
      </c>
      <c r="B22" s="5" t="n">
        <v>19355</v>
      </c>
      <c r="E22" s="5" t="n">
        <v>14470</v>
      </c>
      <c r="F22" s="5" t="n">
        <v>8884</v>
      </c>
      <c r="G22" s="5" t="n">
        <v>15370</v>
      </c>
      <c r="I22" s="4" t="s">
        <v>40</v>
      </c>
    </row>
    <row r="23" spans="1:17">
      <c r="A23" s="4" t="s">
        <v>410</v>
      </c>
      <c r="B23" s="6" t="n">
        <v>930521</v>
      </c>
      <c r="E23" s="6" t="n">
        <v>493001</v>
      </c>
      <c r="F23" s="6" t="n">
        <v>302586</v>
      </c>
      <c r="G23" s="6" t="n">
        <v>467043</v>
      </c>
      <c r="I23" s="4" t="s">
        <v>40</v>
      </c>
    </row>
    <row r="24" spans="1:17">
      <c r="A24" s="4" t="s">
        <v>411</v>
      </c>
      <c r="L24" s="5" t="n">
        <v>1006000</v>
      </c>
    </row>
    <row r="25" spans="1:17">
      <c r="A25" s="4" t="s">
        <v>412</v>
      </c>
    </row>
    <row r="26" spans="1:17">
      <c r="A26" s="4" t="s">
        <v>391</v>
      </c>
      <c r="O26" s="6" t="n">
        <v>9000000</v>
      </c>
      <c r="P26" s="6" t="n">
        <v>9000000</v>
      </c>
    </row>
    <row r="27" spans="1:17">
      <c r="A27" s="4" t="s">
        <v>413</v>
      </c>
    </row>
    <row r="28" spans="1:17">
      <c r="A28" s="4" t="s">
        <v>393</v>
      </c>
      <c r="J28" s="9" t="n">
        <v>0.0089</v>
      </c>
      <c r="K28" s="9" t="n">
        <v>0.0062</v>
      </c>
    </row>
    <row r="29" spans="1:17">
      <c r="A29" s="4" t="s">
        <v>414</v>
      </c>
    </row>
    <row r="30" spans="1:17">
      <c r="A30" s="4" t="s">
        <v>393</v>
      </c>
      <c r="J30" s="9" t="n">
        <v>0.005</v>
      </c>
    </row>
    <row r="31" spans="1:17">
      <c r="A31" s="4" t="s">
        <v>415</v>
      </c>
      <c r="M31" s="6" t="n">
        <v>228571</v>
      </c>
    </row>
    <row r="32" spans="1:17">
      <c r="A32" s="4" t="s">
        <v>416</v>
      </c>
    </row>
    <row r="33" spans="1:17">
      <c r="A33" s="4" t="s">
        <v>398</v>
      </c>
      <c r="B33" s="4" t="s">
        <v>40</v>
      </c>
      <c r="C33" s="6" t="n">
        <v>125000</v>
      </c>
      <c r="E33" s="4" t="s">
        <v>40</v>
      </c>
      <c r="F33" s="4" t="s">
        <v>40</v>
      </c>
      <c r="G33" s="4" t="s">
        <v>40</v>
      </c>
      <c r="H33" s="6" t="n">
        <v>75000</v>
      </c>
      <c r="I33" s="6" t="n">
        <v>100000</v>
      </c>
    </row>
    <row r="34" spans="1:17">
      <c r="A34" s="4" t="s">
        <v>399</v>
      </c>
      <c r="C34" s="4" t="s">
        <v>401</v>
      </c>
      <c r="H34" s="4" t="s">
        <v>401</v>
      </c>
      <c r="I34" s="4" t="s">
        <v>404</v>
      </c>
    </row>
    <row r="35" spans="1:17">
      <c r="A35" s="4" t="s">
        <v>407</v>
      </c>
      <c r="C35" s="5" t="n">
        <v>5725</v>
      </c>
    </row>
    <row r="36" spans="1:17">
      <c r="A36" s="4" t="s">
        <v>407</v>
      </c>
      <c r="C36" s="5" t="n">
        <v>3435</v>
      </c>
      <c r="H36" s="5" t="n">
        <v>3435</v>
      </c>
      <c r="I36" s="5" t="n">
        <v>3210</v>
      </c>
    </row>
    <row r="37" spans="1:17">
      <c r="A37" s="4" t="s">
        <v>408</v>
      </c>
      <c r="C37" s="6" t="n">
        <v>75000</v>
      </c>
    </row>
    <row r="38" spans="1:17">
      <c r="A38" s="4" t="s">
        <v>408</v>
      </c>
      <c r="C38" s="6" t="n">
        <v>1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7</v>
      </c>
      <c r="B1" s="2" t="s">
        <v>78</v>
      </c>
    </row>
    <row r="2" spans="1:3">
      <c r="B2" s="2" t="s">
        <v>35</v>
      </c>
      <c r="C2" s="2" t="s">
        <v>36</v>
      </c>
    </row>
    <row r="3" spans="1:3">
      <c r="A3" s="3" t="s">
        <v>194</v>
      </c>
    </row>
    <row r="4" spans="1:3">
      <c r="A4" s="4" t="s">
        <v>418</v>
      </c>
      <c r="B4" s="4" t="s">
        <v>419</v>
      </c>
      <c r="C4" s="4" t="s">
        <v>419</v>
      </c>
    </row>
    <row r="5" spans="1:3">
      <c r="A5" s="4" t="s">
        <v>420</v>
      </c>
      <c r="B5" s="4" t="s">
        <v>421</v>
      </c>
      <c r="C5" s="4" t="s">
        <v>4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2</v>
      </c>
      <c r="B1" s="2" t="s">
        <v>35</v>
      </c>
      <c r="C1" s="2" t="s">
        <v>36</v>
      </c>
    </row>
    <row r="2" spans="1:3">
      <c r="A2" s="3" t="s">
        <v>194</v>
      </c>
    </row>
    <row r="3" spans="1:3">
      <c r="A3" s="4" t="s">
        <v>423</v>
      </c>
      <c r="B3" s="5" t="n">
        <v>254847</v>
      </c>
      <c r="C3" s="5" t="n">
        <v>208570</v>
      </c>
    </row>
    <row r="4" spans="1:3">
      <c r="A4" s="4" t="s">
        <v>424</v>
      </c>
      <c r="B4" s="6" t="n">
        <v>-254847</v>
      </c>
      <c r="C4" s="6" t="n">
        <v>-208570</v>
      </c>
    </row>
    <row r="5" spans="1:3">
      <c r="A5" s="4" t="s">
        <v>425</v>
      </c>
      <c r="B5" s="4" t="s">
        <v>40</v>
      </c>
      <c r="C5" s="4" t="s">
        <v>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26</v>
      </c>
      <c r="B1" s="2" t="s">
        <v>78</v>
      </c>
    </row>
    <row r="2" spans="1:2">
      <c r="B2" s="2" t="s">
        <v>427</v>
      </c>
    </row>
    <row r="3" spans="1:2">
      <c r="A3" s="3" t="s">
        <v>194</v>
      </c>
    </row>
    <row r="4" spans="1:2">
      <c r="A4" s="4" t="s">
        <v>428</v>
      </c>
      <c r="B4" s="5" t="n">
        <v>46277</v>
      </c>
    </row>
    <row r="5" spans="1:2">
      <c r="A5" s="4" t="s">
        <v>429</v>
      </c>
      <c r="B5" s="4" t="s">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1</v>
      </c>
      <c r="B1" s="2" t="s">
        <v>2</v>
      </c>
      <c r="C1" s="2" t="s">
        <v>35</v>
      </c>
    </row>
    <row r="2" spans="1:3">
      <c r="A2" s="4" t="s">
        <v>412</v>
      </c>
    </row>
    <row r="3" spans="1:3">
      <c r="A3" s="4" t="s">
        <v>432</v>
      </c>
      <c r="B3" s="5" t="n">
        <v>19104</v>
      </c>
    </row>
    <row r="4" spans="1:3">
      <c r="A4" s="4" t="s">
        <v>433</v>
      </c>
      <c r="B4" s="5" t="n">
        <v>6500</v>
      </c>
    </row>
    <row r="5" spans="1:3">
      <c r="A5" s="4" t="s">
        <v>434</v>
      </c>
    </row>
    <row r="6" spans="1:3">
      <c r="A6" s="4" t="s">
        <v>432</v>
      </c>
      <c r="C6" s="5" t="n">
        <v>19104</v>
      </c>
    </row>
    <row r="7" spans="1:3">
      <c r="A7" s="4" t="s">
        <v>433</v>
      </c>
      <c r="C7" s="5" t="n">
        <v>6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35</v>
      </c>
      <c r="B1" s="2" t="s">
        <v>1</v>
      </c>
      <c r="C1" s="2" t="s">
        <v>78</v>
      </c>
    </row>
    <row r="2" spans="1:3">
      <c r="B2" s="2" t="s">
        <v>2</v>
      </c>
      <c r="C2" s="2" t="s">
        <v>35</v>
      </c>
    </row>
    <row r="3" spans="1:3">
      <c r="A3" s="4" t="s">
        <v>436</v>
      </c>
      <c r="B3" s="6" t="n">
        <v>8480000</v>
      </c>
      <c r="C3" s="6" t="n">
        <v>8480000</v>
      </c>
    </row>
    <row r="4" spans="1:3">
      <c r="A4" s="4" t="s">
        <v>437</v>
      </c>
      <c r="B4" s="4" t="s">
        <v>40</v>
      </c>
      <c r="C4" s="4" t="s">
        <v>40</v>
      </c>
    </row>
    <row r="5" spans="1:3">
      <c r="A5" s="4" t="s">
        <v>438</v>
      </c>
      <c r="B5" s="4" t="s">
        <v>40</v>
      </c>
      <c r="C5" s="4" t="s">
        <v>40</v>
      </c>
    </row>
    <row r="6" spans="1:3">
      <c r="A6" s="4" t="s">
        <v>439</v>
      </c>
      <c r="B6" s="4" t="s">
        <v>40</v>
      </c>
      <c r="C6" s="4" t="s">
        <v>40</v>
      </c>
    </row>
    <row r="7" spans="1:3">
      <c r="A7" s="4" t="s">
        <v>440</v>
      </c>
      <c r="B7" s="4" t="s">
        <v>40</v>
      </c>
      <c r="C7" s="4" t="s">
        <v>40</v>
      </c>
    </row>
    <row r="8" spans="1:3">
      <c r="A8" s="4" t="s">
        <v>441</v>
      </c>
      <c r="B8" s="6" t="n">
        <v>8480000</v>
      </c>
      <c r="C8" s="6" t="n">
        <v>8480000</v>
      </c>
    </row>
    <row r="9" spans="1:3">
      <c r="A9" s="4" t="s">
        <v>442</v>
      </c>
      <c r="B9" s="7" t="n">
        <v>0.165</v>
      </c>
      <c r="C9" s="7" t="n">
        <v>0.165</v>
      </c>
    </row>
    <row r="10" spans="1:3">
      <c r="A10" s="4" t="s">
        <v>443</v>
      </c>
      <c r="B10" s="4" t="s">
        <v>40</v>
      </c>
      <c r="C10" s="4" t="s">
        <v>40</v>
      </c>
    </row>
    <row r="11" spans="1:3">
      <c r="A11" s="4" t="s">
        <v>444</v>
      </c>
      <c r="B11" s="4" t="s">
        <v>40</v>
      </c>
      <c r="C11" s="4" t="s">
        <v>40</v>
      </c>
    </row>
    <row r="12" spans="1:3">
      <c r="A12" s="4" t="s">
        <v>445</v>
      </c>
      <c r="B12" s="4" t="s">
        <v>40</v>
      </c>
      <c r="C12" s="4" t="s">
        <v>40</v>
      </c>
    </row>
    <row r="13" spans="1:3">
      <c r="A13" s="4" t="s">
        <v>446</v>
      </c>
      <c r="B13" s="7" t="n">
        <v>0.165</v>
      </c>
      <c r="C13" s="7" t="n">
        <v>0.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3"/>
    <col customWidth="1" max="3" min="3" width="23"/>
  </cols>
  <sheetData>
    <row r="1" spans="1:3">
      <c r="A1" s="1" t="s">
        <v>447</v>
      </c>
      <c r="B1" s="2" t="s">
        <v>1</v>
      </c>
      <c r="C1" s="2" t="s">
        <v>78</v>
      </c>
    </row>
    <row r="2" spans="1:3">
      <c r="B2" s="2" t="s">
        <v>2</v>
      </c>
      <c r="C2" s="2" t="s">
        <v>35</v>
      </c>
    </row>
    <row r="3" spans="1:3">
      <c r="A3" s="4" t="s">
        <v>448</v>
      </c>
      <c r="C3" s="6" t="n">
        <v>8480000</v>
      </c>
    </row>
    <row r="4" spans="1:3">
      <c r="A4" s="4" t="s">
        <v>449</v>
      </c>
      <c r="C4" s="7" t="n">
        <v>0.165</v>
      </c>
    </row>
    <row r="5" spans="1:3">
      <c r="A5" s="4" t="s">
        <v>450</v>
      </c>
      <c r="C5" s="4" t="s">
        <v>451</v>
      </c>
    </row>
    <row r="6" spans="1:3">
      <c r="A6" s="4" t="s">
        <v>452</v>
      </c>
      <c r="C6" s="6" t="n">
        <v>8480000</v>
      </c>
    </row>
    <row r="7" spans="1:3">
      <c r="A7" s="4" t="s">
        <v>453</v>
      </c>
      <c r="C7" s="7" t="n">
        <v>0.165</v>
      </c>
    </row>
    <row r="8" spans="1:3">
      <c r="A8" s="4" t="s">
        <v>454</v>
      </c>
    </row>
    <row r="9" spans="1:3">
      <c r="A9" s="4" t="s">
        <v>448</v>
      </c>
      <c r="B9" s="6" t="n">
        <v>8480000</v>
      </c>
      <c r="C9" s="6" t="n">
        <v>8480000</v>
      </c>
    </row>
    <row r="10" spans="1:3">
      <c r="A10" s="4" t="s">
        <v>449</v>
      </c>
      <c r="B10" s="7" t="n">
        <v>0.165</v>
      </c>
      <c r="C10" s="7" t="n">
        <v>0.165</v>
      </c>
    </row>
    <row r="11" spans="1:3">
      <c r="A11" s="4" t="s">
        <v>450</v>
      </c>
      <c r="B11" s="4" t="s">
        <v>455</v>
      </c>
      <c r="C11" s="4" t="s">
        <v>451</v>
      </c>
    </row>
    <row r="12" spans="1:3">
      <c r="A12" s="4" t="s">
        <v>452</v>
      </c>
      <c r="B12" s="6" t="n">
        <v>8480000</v>
      </c>
      <c r="C12" s="6" t="n">
        <v>8480000</v>
      </c>
    </row>
    <row r="13" spans="1:3">
      <c r="A13" s="4" t="s">
        <v>453</v>
      </c>
      <c r="B13" s="7" t="n">
        <v>0.165</v>
      </c>
      <c r="C13" s="7" t="n">
        <v>0.1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3"/>
    <col customWidth="1" max="6" min="6" width="14"/>
    <col customWidth="1" max="7" min="7" width="14"/>
  </cols>
  <sheetData>
    <row r="1" spans="1:7">
      <c r="A1" s="1" t="s">
        <v>456</v>
      </c>
      <c r="B1" s="2" t="s">
        <v>341</v>
      </c>
      <c r="C1" s="2" t="s">
        <v>1</v>
      </c>
      <c r="E1" s="2" t="s">
        <v>78</v>
      </c>
    </row>
    <row r="2" spans="1:7">
      <c r="B2" s="2" t="s">
        <v>342</v>
      </c>
      <c r="C2" s="2" t="s">
        <v>2</v>
      </c>
      <c r="D2" s="2" t="s">
        <v>79</v>
      </c>
      <c r="E2" s="2" t="s">
        <v>35</v>
      </c>
      <c r="F2" s="2" t="s">
        <v>36</v>
      </c>
      <c r="G2" s="2" t="s">
        <v>343</v>
      </c>
    </row>
    <row r="3" spans="1:7">
      <c r="A3" s="4" t="s">
        <v>355</v>
      </c>
      <c r="G3" s="4" t="s">
        <v>356</v>
      </c>
    </row>
    <row r="4" spans="1:7">
      <c r="A4" s="4" t="s">
        <v>457</v>
      </c>
      <c r="C4" s="5" t="n">
        <v>146227</v>
      </c>
      <c r="D4" s="5" t="n">
        <v>-100313</v>
      </c>
      <c r="E4" s="5" t="n">
        <v>-521784</v>
      </c>
      <c r="F4" s="5" t="n">
        <v>-136123</v>
      </c>
    </row>
    <row r="5" spans="1:7">
      <c r="A5" s="4" t="s">
        <v>51</v>
      </c>
      <c r="C5" s="5" t="n">
        <v>249178</v>
      </c>
      <c r="E5" s="5" t="n">
        <v>39381</v>
      </c>
      <c r="F5" s="6" t="n">
        <v>537889</v>
      </c>
    </row>
    <row r="6" spans="1:7">
      <c r="A6" s="4" t="s">
        <v>350</v>
      </c>
      <c r="B6" s="4" t="s">
        <v>40</v>
      </c>
      <c r="G6" s="5" t="n">
        <v>30000</v>
      </c>
    </row>
    <row r="7" spans="1:7">
      <c r="A7" s="4" t="s">
        <v>458</v>
      </c>
      <c r="C7" s="7" t="n">
        <v>0.125</v>
      </c>
      <c r="E7" s="7" t="n">
        <v>0.125</v>
      </c>
    </row>
    <row r="8" spans="1:7">
      <c r="A8" s="4" t="s">
        <v>459</v>
      </c>
      <c r="C8" s="5" t="n">
        <v>46608</v>
      </c>
      <c r="D8" s="4" t="s">
        <v>40</v>
      </c>
      <c r="E8" s="5" t="n">
        <v>23277</v>
      </c>
      <c r="F8" s="6" t="n">
        <v>674012</v>
      </c>
    </row>
    <row r="9" spans="1:7">
      <c r="A9" s="4" t="s">
        <v>97</v>
      </c>
      <c r="C9" s="6" t="n">
        <v>16962</v>
      </c>
      <c r="D9" s="4" t="s">
        <v>40</v>
      </c>
    </row>
    <row r="10" spans="1:7">
      <c r="A10" s="4" t="s">
        <v>339</v>
      </c>
      <c r="C10" s="6" t="n">
        <v>-269849</v>
      </c>
      <c r="D10" s="6" t="n">
        <v>-91408</v>
      </c>
      <c r="E10" s="5" t="n">
        <v>-170067</v>
      </c>
      <c r="F10" s="5" t="n">
        <v>-975524</v>
      </c>
    </row>
    <row r="11" spans="1:7">
      <c r="A11" s="4" t="s">
        <v>460</v>
      </c>
    </row>
    <row r="12" spans="1:7">
      <c r="A12" s="4" t="s">
        <v>458</v>
      </c>
      <c r="E12" s="9" t="n">
        <v>0.0089</v>
      </c>
    </row>
    <row r="13" spans="1:7">
      <c r="A13" s="4" t="s">
        <v>461</v>
      </c>
      <c r="E13" s="4" t="s">
        <v>462</v>
      </c>
    </row>
    <row r="14" spans="1:7">
      <c r="A14" s="4" t="s">
        <v>461</v>
      </c>
      <c r="E14" s="4" t="s">
        <v>462</v>
      </c>
    </row>
    <row r="15" spans="1:7">
      <c r="A15" s="4" t="s">
        <v>463</v>
      </c>
      <c r="E15" s="5" t="n">
        <v>27000</v>
      </c>
    </row>
    <row r="16" spans="1:7">
      <c r="A16" s="4" t="s">
        <v>464</v>
      </c>
      <c r="E16" s="4" t="s">
        <v>465</v>
      </c>
    </row>
    <row r="17" spans="1:7">
      <c r="A17" s="4" t="s">
        <v>466</v>
      </c>
      <c r="E17" s="4" t="s">
        <v>467</v>
      </c>
    </row>
    <row r="18" spans="1:7">
      <c r="A18" s="4" t="s">
        <v>468</v>
      </c>
      <c r="E18" s="5" t="n">
        <v>50277</v>
      </c>
    </row>
    <row r="19" spans="1:7">
      <c r="A19" s="4" t="s">
        <v>362</v>
      </c>
    </row>
    <row r="20" spans="1:7">
      <c r="A20" s="4" t="s">
        <v>51</v>
      </c>
      <c r="C20" s="5" t="n">
        <v>172608</v>
      </c>
      <c r="E20" s="4" t="s">
        <v>40</v>
      </c>
    </row>
    <row r="21" spans="1:7">
      <c r="A21" s="4" t="s">
        <v>458</v>
      </c>
      <c r="C21" s="9" t="n">
        <v>0.007900000000000001</v>
      </c>
    </row>
    <row r="22" spans="1:7">
      <c r="A22" s="4" t="s">
        <v>461</v>
      </c>
      <c r="C22" s="4" t="s">
        <v>462</v>
      </c>
    </row>
    <row r="23" spans="1:7">
      <c r="A23" s="4" t="s">
        <v>466</v>
      </c>
      <c r="C23" s="4" t="s">
        <v>469</v>
      </c>
    </row>
    <row r="24" spans="1:7">
      <c r="A24" s="4" t="s">
        <v>470</v>
      </c>
      <c r="C24" s="10" t="n">
        <v>0.00301</v>
      </c>
    </row>
    <row r="25" spans="1:7">
      <c r="A25" s="4" t="s">
        <v>461</v>
      </c>
      <c r="C25" s="4" t="s">
        <v>462</v>
      </c>
    </row>
    <row r="26" spans="1:7">
      <c r="A26" s="4" t="s">
        <v>471</v>
      </c>
      <c r="C26" s="5" t="n">
        <v>126000</v>
      </c>
    </row>
    <row r="27" spans="1:7">
      <c r="A27" s="4" t="s">
        <v>472</v>
      </c>
      <c r="C27" s="6" t="n">
        <v>140000</v>
      </c>
    </row>
    <row r="28" spans="1:7">
      <c r="A28" s="4" t="s">
        <v>339</v>
      </c>
      <c r="C28" s="6" t="n">
        <v>46608</v>
      </c>
    </row>
    <row r="29" spans="1:7">
      <c r="A29" s="4" t="s">
        <v>463</v>
      </c>
      <c r="C29" s="5" t="n">
        <v>14000</v>
      </c>
    </row>
    <row r="30" spans="1:7">
      <c r="A30" s="4" t="s">
        <v>464</v>
      </c>
      <c r="C30" s="4" t="s">
        <v>473</v>
      </c>
    </row>
    <row r="31" spans="1:7">
      <c r="A31" s="4" t="s">
        <v>474</v>
      </c>
      <c r="C31" s="5" t="n">
        <v>-125329</v>
      </c>
    </row>
    <row r="32" spans="1:7">
      <c r="A32" s="4" t="s">
        <v>475</v>
      </c>
      <c r="B32" s="4" t="s">
        <v>476</v>
      </c>
    </row>
    <row r="33" spans="1:7">
      <c r="A33" s="4" t="s">
        <v>477</v>
      </c>
      <c r="B33" s="5" t="n">
        <v>140000</v>
      </c>
      <c r="E33" s="4" t="s">
        <v>40</v>
      </c>
    </row>
    <row r="34" spans="1:7">
      <c r="A34" s="4" t="s">
        <v>478</v>
      </c>
    </row>
    <row r="35" spans="1:7">
      <c r="A35" s="4" t="s">
        <v>97</v>
      </c>
      <c r="C35" s="6" t="n">
        <v>16962</v>
      </c>
      <c r="D35" s="5" t="n">
        <v>0</v>
      </c>
    </row>
    <row r="36" spans="1:7">
      <c r="A36" s="4" t="s">
        <v>479</v>
      </c>
    </row>
    <row r="37" spans="1:7">
      <c r="A37" s="4" t="s">
        <v>51</v>
      </c>
      <c r="C37" s="4" t="s">
        <v>40</v>
      </c>
      <c r="E37" s="6" t="n">
        <v>50277</v>
      </c>
    </row>
    <row r="38" spans="1:7">
      <c r="A38" s="4" t="s">
        <v>471</v>
      </c>
      <c r="C38" s="6" t="n">
        <v>27000</v>
      </c>
    </row>
    <row r="39" spans="1:7">
      <c r="A39" s="4" t="s">
        <v>472</v>
      </c>
      <c r="C39" s="6" t="n">
        <v>30000</v>
      </c>
    </row>
    <row r="40" spans="1:7">
      <c r="A40" s="4" t="s">
        <v>339</v>
      </c>
      <c r="C40" s="6" t="n">
        <v>23277</v>
      </c>
    </row>
    <row r="41" spans="1:7">
      <c r="A41" s="4" t="s">
        <v>463</v>
      </c>
      <c r="C41" s="5" t="n">
        <v>3000</v>
      </c>
    </row>
    <row r="42" spans="1:7">
      <c r="A42" s="4" t="s">
        <v>480</v>
      </c>
    </row>
    <row r="43" spans="1:7">
      <c r="A43" s="4" t="s">
        <v>458</v>
      </c>
      <c r="C43" s="9" t="n">
        <v>0.007900000000000001</v>
      </c>
    </row>
    <row r="44" spans="1:7">
      <c r="A44" s="4" t="s">
        <v>461</v>
      </c>
      <c r="C44" s="4" t="s">
        <v>462</v>
      </c>
    </row>
    <row r="45" spans="1:7">
      <c r="A45" s="4" t="s">
        <v>466</v>
      </c>
      <c r="C45" s="4" t="s">
        <v>481</v>
      </c>
    </row>
    <row r="46" spans="1:7">
      <c r="A46" s="4" t="s">
        <v>470</v>
      </c>
      <c r="C46" s="10" t="n">
        <v>0.00359</v>
      </c>
    </row>
    <row r="47" spans="1:7">
      <c r="A47" s="4" t="s">
        <v>461</v>
      </c>
      <c r="C47" s="4" t="s">
        <v>462</v>
      </c>
    </row>
    <row r="48" spans="1:7">
      <c r="A48" s="4" t="s">
        <v>464</v>
      </c>
      <c r="C48" s="4" t="s">
        <v>482</v>
      </c>
    </row>
    <row r="49" spans="1:7">
      <c r="A49" s="4" t="s">
        <v>474</v>
      </c>
      <c r="C49" s="5" t="n">
        <v>-11261</v>
      </c>
    </row>
    <row r="50" spans="1:7">
      <c r="A50" s="4" t="s">
        <v>413</v>
      </c>
    </row>
    <row r="51" spans="1:7">
      <c r="A51" s="4" t="s">
        <v>457</v>
      </c>
      <c r="C51" s="5" t="n">
        <v>9637</v>
      </c>
      <c r="E51" s="5" t="n">
        <v>504898</v>
      </c>
    </row>
    <row r="52" spans="1:7">
      <c r="A52" s="4" t="s">
        <v>458</v>
      </c>
      <c r="C52" s="9" t="n">
        <v>0.0089</v>
      </c>
      <c r="E52" s="9" t="n">
        <v>0.0062</v>
      </c>
    </row>
    <row r="53" spans="1:7">
      <c r="A53" s="4" t="s">
        <v>461</v>
      </c>
      <c r="C53" s="4" t="s">
        <v>462</v>
      </c>
      <c r="E53" s="4" t="s">
        <v>483</v>
      </c>
    </row>
    <row r="54" spans="1:7">
      <c r="A54" s="4" t="s">
        <v>466</v>
      </c>
      <c r="C54" s="4" t="s">
        <v>467</v>
      </c>
      <c r="E54" s="4" t="s">
        <v>484</v>
      </c>
    </row>
    <row r="55" spans="1:7">
      <c r="A55" s="4" t="s">
        <v>470</v>
      </c>
      <c r="C55" s="10" t="n">
        <v>0.00423</v>
      </c>
      <c r="E55" s="7" t="n">
        <v>0.165</v>
      </c>
    </row>
    <row r="56" spans="1:7">
      <c r="A56" s="4" t="s">
        <v>464</v>
      </c>
      <c r="C56" s="4" t="s">
        <v>485</v>
      </c>
      <c r="E56" s="4" t="s">
        <v>486</v>
      </c>
    </row>
    <row r="57" spans="1:7">
      <c r="A57" s="4" t="s">
        <v>461</v>
      </c>
      <c r="C57" s="4" t="s">
        <v>462</v>
      </c>
      <c r="E57" s="4" t="s">
        <v>483</v>
      </c>
    </row>
    <row r="58" spans="1:7">
      <c r="A58" s="4" t="s">
        <v>464</v>
      </c>
      <c r="C58" s="4" t="s">
        <v>465</v>
      </c>
    </row>
    <row r="59" spans="1:7">
      <c r="A59" s="4" t="s">
        <v>487</v>
      </c>
    </row>
    <row r="60" spans="1:7">
      <c r="A60" s="4" t="s">
        <v>458</v>
      </c>
      <c r="C60" s="9" t="n">
        <v>0.005</v>
      </c>
    </row>
    <row r="61" spans="1:7">
      <c r="A61" s="4" t="s">
        <v>461</v>
      </c>
      <c r="C61" s="4" t="s">
        <v>462</v>
      </c>
    </row>
    <row r="62" spans="1:7">
      <c r="A62" s="4" t="s">
        <v>466</v>
      </c>
      <c r="C62" s="4" t="s">
        <v>488</v>
      </c>
    </row>
    <row r="63" spans="1:7">
      <c r="A63" s="4" t="s">
        <v>470</v>
      </c>
      <c r="C63" s="10" t="n">
        <v>0.00303</v>
      </c>
    </row>
    <row r="64" spans="1:7">
      <c r="A64" s="4" t="s">
        <v>461</v>
      </c>
      <c r="C64" s="4" t="s">
        <v>462</v>
      </c>
    </row>
    <row r="65" spans="1:7">
      <c r="A65" s="4" t="s">
        <v>464</v>
      </c>
      <c r="C65" s="4" t="s">
        <v>489</v>
      </c>
    </row>
    <row r="66" spans="1:7">
      <c r="A66" s="4" t="s">
        <v>490</v>
      </c>
    </row>
    <row r="67" spans="1:7">
      <c r="A67" s="4" t="s">
        <v>458</v>
      </c>
      <c r="C67" s="8" t="n">
        <v>0.09</v>
      </c>
      <c r="E67" s="9" t="n">
        <v>0.0062</v>
      </c>
      <c r="F67" s="8" t="n">
        <v>0.09</v>
      </c>
    </row>
    <row r="68" spans="1:7">
      <c r="A68" s="4" t="s">
        <v>491</v>
      </c>
      <c r="C68" s="6" t="n">
        <v>8480000</v>
      </c>
      <c r="F68" s="6" t="n">
        <v>8480000</v>
      </c>
    </row>
    <row r="69" spans="1:7">
      <c r="A69" s="4" t="s">
        <v>492</v>
      </c>
      <c r="C69" s="4" t="s">
        <v>307</v>
      </c>
      <c r="E69" s="4" t="s">
        <v>451</v>
      </c>
      <c r="F69" s="4" t="s">
        <v>307</v>
      </c>
    </row>
    <row r="70" spans="1:7">
      <c r="A70" s="4" t="s">
        <v>459</v>
      </c>
      <c r="C70" s="5" t="n">
        <v>-674012</v>
      </c>
      <c r="E70" s="4" t="s">
        <v>40</v>
      </c>
      <c r="F70" s="5" t="n">
        <v>-674012</v>
      </c>
    </row>
    <row r="71" spans="1:7">
      <c r="A71" s="4" t="s">
        <v>457</v>
      </c>
      <c r="E71" s="5" t="n">
        <v>504898</v>
      </c>
    </row>
    <row r="72" spans="1:7">
      <c r="A72" s="4" t="s">
        <v>461</v>
      </c>
      <c r="C72" s="4" t="s">
        <v>307</v>
      </c>
      <c r="E72" s="4" t="s">
        <v>40</v>
      </c>
      <c r="F72" s="4" t="s">
        <v>307</v>
      </c>
    </row>
    <row r="73" spans="1:7">
      <c r="A73" s="4" t="s">
        <v>466</v>
      </c>
      <c r="C73" s="4" t="s">
        <v>493</v>
      </c>
      <c r="E73" s="4" t="s">
        <v>484</v>
      </c>
      <c r="F73" s="4" t="s">
        <v>494</v>
      </c>
    </row>
    <row r="74" spans="1:7">
      <c r="A74" s="4" t="s">
        <v>470</v>
      </c>
      <c r="C74" s="7" t="n">
        <v>0.165</v>
      </c>
      <c r="E74" s="7" t="n">
        <v>0.165</v>
      </c>
      <c r="F74" s="7" t="n">
        <v>0.165</v>
      </c>
    </row>
    <row r="75" spans="1:7">
      <c r="A75" s="4" t="s">
        <v>464</v>
      </c>
      <c r="C75" s="4" t="s">
        <v>495</v>
      </c>
      <c r="E75" s="4" t="s">
        <v>486</v>
      </c>
      <c r="F75" s="4" t="s">
        <v>495</v>
      </c>
    </row>
    <row r="76" spans="1:7">
      <c r="A76" s="4" t="s">
        <v>461</v>
      </c>
      <c r="C76" s="4" t="s">
        <v>307</v>
      </c>
      <c r="E76" s="4" t="s">
        <v>40</v>
      </c>
      <c r="F76" s="4" t="s">
        <v>307</v>
      </c>
    </row>
    <row r="77" spans="1:7">
      <c r="A77" s="4" t="s">
        <v>496</v>
      </c>
    </row>
    <row r="78" spans="1:7">
      <c r="A78" s="4" t="s">
        <v>457</v>
      </c>
      <c r="E78" s="5" t="n">
        <v>16886</v>
      </c>
    </row>
    <row r="79" spans="1:7">
      <c r="A79" s="4" t="s">
        <v>458</v>
      </c>
      <c r="E79" s="9" t="n">
        <v>0.0062</v>
      </c>
    </row>
    <row r="80" spans="1:7">
      <c r="A80" s="4" t="s">
        <v>461</v>
      </c>
      <c r="E80" s="4" t="s">
        <v>462</v>
      </c>
    </row>
    <row r="81" spans="1:7">
      <c r="A81" s="4" t="s">
        <v>466</v>
      </c>
      <c r="E81" s="4" t="s">
        <v>497</v>
      </c>
    </row>
    <row r="82" spans="1:7">
      <c r="A82" s="4" t="s">
        <v>470</v>
      </c>
      <c r="E82" s="10" t="n">
        <v>0.00423</v>
      </c>
    </row>
    <row r="83" spans="1:7">
      <c r="A83" s="4" t="s">
        <v>464</v>
      </c>
      <c r="E83" s="4" t="s">
        <v>498</v>
      </c>
    </row>
    <row r="84" spans="1:7">
      <c r="A84" s="4" t="s">
        <v>461</v>
      </c>
      <c r="E84" s="4" t="s">
        <v>46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499</v>
      </c>
      <c r="B1" s="2" t="s">
        <v>341</v>
      </c>
    </row>
    <row r="2" spans="1:4">
      <c r="B2" s="2" t="s">
        <v>500</v>
      </c>
      <c r="C2" s="2" t="s">
        <v>501</v>
      </c>
      <c r="D2" s="2" t="s">
        <v>502</v>
      </c>
    </row>
    <row r="3" spans="1:4">
      <c r="A3" s="4" t="s">
        <v>503</v>
      </c>
    </row>
    <row r="4" spans="1:4">
      <c r="A4" s="4" t="s">
        <v>504</v>
      </c>
      <c r="D4" s="5" t="n">
        <v>25000</v>
      </c>
    </row>
    <row r="5" spans="1:4">
      <c r="A5" s="4" t="s">
        <v>478</v>
      </c>
    </row>
    <row r="6" spans="1:4">
      <c r="A6" s="4" t="s">
        <v>505</v>
      </c>
      <c r="B6" s="5" t="n">
        <v>100000</v>
      </c>
      <c r="C6" s="4" t="s">
        <v>40</v>
      </c>
    </row>
    <row r="7" spans="1:4">
      <c r="A7" s="4" t="s">
        <v>460</v>
      </c>
    </row>
    <row r="8" spans="1:4">
      <c r="A8" s="4" t="s">
        <v>505</v>
      </c>
      <c r="B8" s="4" t="s">
        <v>40</v>
      </c>
      <c r="C8" s="5" t="n">
        <v>100000</v>
      </c>
    </row>
    <row r="9" spans="1:4">
      <c r="A9" s="4" t="s">
        <v>506</v>
      </c>
      <c r="C9" s="4" t="s">
        <v>5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6"/>
    <col customWidth="1" max="6" min="6" width="14"/>
    <col customWidth="1" max="7" min="7" width="14"/>
    <col customWidth="1" max="8" min="8" width="14"/>
    <col customWidth="1" max="9" min="9" width="14"/>
    <col customWidth="1" max="10" min="10" width="14"/>
  </cols>
  <sheetData>
    <row r="1" spans="1:10">
      <c r="A1" s="1" t="s">
        <v>508</v>
      </c>
      <c r="B1" s="2" t="s">
        <v>341</v>
      </c>
    </row>
    <row r="2" spans="1:10">
      <c r="B2" s="2" t="s">
        <v>500</v>
      </c>
      <c r="C2" s="2" t="s">
        <v>501</v>
      </c>
      <c r="D2" s="2" t="s">
        <v>342</v>
      </c>
      <c r="E2" s="2" t="s">
        <v>343</v>
      </c>
      <c r="F2" s="2" t="s">
        <v>2</v>
      </c>
      <c r="G2" s="2" t="s">
        <v>383</v>
      </c>
      <c r="H2" s="2" t="s">
        <v>35</v>
      </c>
      <c r="I2" s="2" t="s">
        <v>509</v>
      </c>
      <c r="J2" s="2" t="s">
        <v>36</v>
      </c>
    </row>
    <row r="3" spans="1:10">
      <c r="A3" s="4" t="s">
        <v>395</v>
      </c>
      <c r="J3" s="6" t="n">
        <v>228571</v>
      </c>
    </row>
    <row r="4" spans="1:10">
      <c r="A4" s="4" t="s">
        <v>390</v>
      </c>
      <c r="F4" s="4" t="s">
        <v>40</v>
      </c>
      <c r="H4" s="5" t="n">
        <v>160000</v>
      </c>
      <c r="J4" s="5" t="n">
        <v>160000</v>
      </c>
    </row>
    <row r="5" spans="1:10">
      <c r="A5" s="4" t="s">
        <v>510</v>
      </c>
      <c r="E5" s="4" t="s">
        <v>358</v>
      </c>
    </row>
    <row r="6" spans="1:10">
      <c r="A6" s="4" t="s">
        <v>511</v>
      </c>
    </row>
    <row r="7" spans="1:10">
      <c r="A7" s="4" t="s">
        <v>395</v>
      </c>
      <c r="G7" s="6" t="n">
        <v>228571</v>
      </c>
      <c r="I7" s="4" t="s">
        <v>40</v>
      </c>
    </row>
    <row r="8" spans="1:10">
      <c r="A8" s="4" t="s">
        <v>390</v>
      </c>
      <c r="G8" s="4" t="s">
        <v>40</v>
      </c>
      <c r="I8" s="5" t="n">
        <v>160000</v>
      </c>
    </row>
    <row r="9" spans="1:10">
      <c r="A9" s="4" t="s">
        <v>505</v>
      </c>
      <c r="B9" s="4" t="s">
        <v>40</v>
      </c>
      <c r="C9" s="5" t="n">
        <v>100000</v>
      </c>
    </row>
    <row r="10" spans="1:10">
      <c r="A10" s="4" t="s">
        <v>506</v>
      </c>
      <c r="C10" s="4" t="s">
        <v>507</v>
      </c>
    </row>
    <row r="11" spans="1:10">
      <c r="A11" s="4" t="s">
        <v>512</v>
      </c>
    </row>
    <row r="12" spans="1:10">
      <c r="A12" s="4" t="s">
        <v>505</v>
      </c>
      <c r="B12" s="5" t="n">
        <v>100000</v>
      </c>
      <c r="C12" s="4" t="s">
        <v>40</v>
      </c>
    </row>
    <row r="13" spans="1:10">
      <c r="A13" s="4" t="s">
        <v>513</v>
      </c>
    </row>
    <row r="14" spans="1:10">
      <c r="A14" s="4" t="s">
        <v>514</v>
      </c>
      <c r="D14" s="6" t="n">
        <v>140000</v>
      </c>
    </row>
    <row r="15" spans="1:10">
      <c r="A15" s="4" t="s">
        <v>463</v>
      </c>
      <c r="D15" s="5" t="n">
        <v>14000</v>
      </c>
    </row>
    <row r="16" spans="1:10">
      <c r="A16" s="4" t="s">
        <v>515</v>
      </c>
      <c r="D16" s="4" t="s">
        <v>353</v>
      </c>
    </row>
    <row r="17" spans="1:10">
      <c r="A17" s="4" t="s">
        <v>516</v>
      </c>
      <c r="D17" s="4" t="s">
        <v>517</v>
      </c>
    </row>
    <row r="18" spans="1:10">
      <c r="A18" s="4" t="s">
        <v>510</v>
      </c>
      <c r="D18" s="4" t="s">
        <v>363</v>
      </c>
    </row>
    <row r="19" spans="1:10">
      <c r="A19" s="4" t="s">
        <v>518</v>
      </c>
      <c r="D19" s="4" t="s">
        <v>519</v>
      </c>
    </row>
    <row r="20" spans="1:10">
      <c r="A20" s="4" t="s">
        <v>520</v>
      </c>
      <c r="D20" s="4" t="s">
        <v>52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77</v>
      </c>
      <c r="B1" s="2" t="s">
        <v>1</v>
      </c>
      <c r="D1" s="2" t="s">
        <v>78</v>
      </c>
    </row>
    <row r="2" spans="1:5">
      <c r="B2" s="2" t="s">
        <v>2</v>
      </c>
      <c r="C2" s="2" t="s">
        <v>79</v>
      </c>
      <c r="D2" s="2" t="s">
        <v>35</v>
      </c>
      <c r="E2" s="2" t="s">
        <v>36</v>
      </c>
    </row>
    <row r="3" spans="1:5">
      <c r="A3" s="3" t="s">
        <v>80</v>
      </c>
    </row>
    <row r="4" spans="1:5">
      <c r="A4" s="4" t="s">
        <v>81</v>
      </c>
      <c r="B4" s="5" t="n">
        <v>633</v>
      </c>
      <c r="C4" s="5" t="n">
        <v>1128</v>
      </c>
      <c r="D4" s="5" t="n">
        <v>79246</v>
      </c>
      <c r="E4" s="5" t="n">
        <v>16771</v>
      </c>
    </row>
    <row r="5" spans="1:5">
      <c r="A5" s="4" t="s">
        <v>82</v>
      </c>
      <c r="B5" s="6" t="n">
        <v>3434</v>
      </c>
      <c r="C5" s="6" t="n">
        <v>30063</v>
      </c>
      <c r="D5" s="6" t="n">
        <v>129337</v>
      </c>
      <c r="E5" s="6" t="n">
        <v>81025</v>
      </c>
    </row>
    <row r="6" spans="1:5">
      <c r="A6" s="4" t="s">
        <v>83</v>
      </c>
      <c r="B6" s="6" t="n">
        <v>-2801</v>
      </c>
      <c r="C6" s="6" t="n">
        <v>-28935</v>
      </c>
      <c r="D6" s="6" t="n">
        <v>-50091</v>
      </c>
      <c r="E6" s="6" t="n">
        <v>-64254</v>
      </c>
    </row>
    <row r="7" spans="1:5">
      <c r="A7" s="3" t="s">
        <v>84</v>
      </c>
    </row>
    <row r="8" spans="1:5">
      <c r="A8" s="4" t="s">
        <v>85</v>
      </c>
      <c r="B8" s="6" t="n">
        <v>1371</v>
      </c>
      <c r="C8" s="6" t="n">
        <v>393</v>
      </c>
      <c r="D8" s="6" t="n">
        <v>94443</v>
      </c>
      <c r="E8" s="6" t="n">
        <v>61812</v>
      </c>
    </row>
    <row r="9" spans="1:5">
      <c r="A9" s="4" t="s">
        <v>86</v>
      </c>
      <c r="B9" s="4" t="s">
        <v>40</v>
      </c>
      <c r="C9" s="6" t="n">
        <v>21500</v>
      </c>
      <c r="D9" s="6" t="n">
        <v>69592</v>
      </c>
      <c r="E9" s="6" t="n">
        <v>72349</v>
      </c>
    </row>
    <row r="10" spans="1:5">
      <c r="A10" s="4" t="s">
        <v>87</v>
      </c>
      <c r="B10" s="6" t="n">
        <v>17821</v>
      </c>
      <c r="C10" s="6" t="n">
        <v>67558</v>
      </c>
      <c r="D10" s="6" t="n">
        <v>163129</v>
      </c>
      <c r="E10" s="6" t="n">
        <v>103881</v>
      </c>
    </row>
    <row r="11" spans="1:5">
      <c r="A11" s="4" t="s">
        <v>88</v>
      </c>
      <c r="B11" s="6" t="n">
        <v>35109</v>
      </c>
      <c r="C11" s="6" t="n">
        <v>73212</v>
      </c>
      <c r="D11" s="6" t="n">
        <v>270837</v>
      </c>
      <c r="E11" s="6" t="n">
        <v>133822</v>
      </c>
    </row>
    <row r="12" spans="1:5">
      <c r="A12" s="4" t="s">
        <v>89</v>
      </c>
      <c r="D12" s="6" t="n">
        <v>18775</v>
      </c>
      <c r="E12" s="4" t="s">
        <v>40</v>
      </c>
    </row>
    <row r="13" spans="1:5">
      <c r="A13" s="4" t="s">
        <v>90</v>
      </c>
      <c r="D13" s="6" t="n">
        <v>1120</v>
      </c>
      <c r="E13" s="4" t="s">
        <v>40</v>
      </c>
    </row>
    <row r="14" spans="1:5">
      <c r="A14" s="4" t="s">
        <v>91</v>
      </c>
      <c r="B14" s="6" t="n">
        <v>54301</v>
      </c>
      <c r="C14" s="6" t="n">
        <v>162663</v>
      </c>
      <c r="D14" s="6" t="n">
        <v>617896</v>
      </c>
      <c r="E14" s="6" t="n">
        <v>371864</v>
      </c>
    </row>
    <row r="15" spans="1:5">
      <c r="A15" s="4" t="s">
        <v>92</v>
      </c>
      <c r="B15" s="6" t="n">
        <v>-57102</v>
      </c>
      <c r="C15" s="6" t="n">
        <v>-191598</v>
      </c>
      <c r="D15" s="6" t="n">
        <v>-667987</v>
      </c>
      <c r="E15" s="6" t="n">
        <v>-436118</v>
      </c>
    </row>
    <row r="16" spans="1:5">
      <c r="A16" s="3" t="s">
        <v>93</v>
      </c>
    </row>
    <row r="17" spans="1:5">
      <c r="A17" s="4" t="s">
        <v>94</v>
      </c>
      <c r="B17" s="6" t="n">
        <v>2950</v>
      </c>
      <c r="C17" s="6" t="n">
        <v>123</v>
      </c>
      <c r="D17" s="6" t="n">
        <v>587</v>
      </c>
      <c r="E17" s="6" t="n">
        <v>1517</v>
      </c>
    </row>
    <row r="18" spans="1:5">
      <c r="A18" s="3" t="s">
        <v>95</v>
      </c>
    </row>
    <row r="19" spans="1:5">
      <c r="A19" s="4" t="s">
        <v>96</v>
      </c>
      <c r="B19" s="6" t="n">
        <v>146227</v>
      </c>
      <c r="C19" s="6" t="n">
        <v>-100313</v>
      </c>
      <c r="D19" s="6" t="n">
        <v>-521784</v>
      </c>
      <c r="E19" s="6" t="n">
        <v>-136123</v>
      </c>
    </row>
    <row r="20" spans="1:5">
      <c r="A20" s="4" t="s">
        <v>97</v>
      </c>
      <c r="B20" s="6" t="n">
        <v>16962</v>
      </c>
      <c r="C20" s="4" t="s">
        <v>40</v>
      </c>
    </row>
    <row r="21" spans="1:5">
      <c r="A21" s="4" t="s">
        <v>98</v>
      </c>
      <c r="B21" s="6" t="n">
        <v>46608</v>
      </c>
      <c r="C21" s="4" t="s">
        <v>40</v>
      </c>
      <c r="D21" s="6" t="n">
        <v>23277</v>
      </c>
      <c r="E21" s="6" t="n">
        <v>674012</v>
      </c>
    </row>
    <row r="22" spans="1:5">
      <c r="A22" s="4" t="s">
        <v>99</v>
      </c>
      <c r="B22" s="6" t="n">
        <v>212747</v>
      </c>
      <c r="C22" s="6" t="n">
        <v>-100190</v>
      </c>
      <c r="D22" s="6" t="n">
        <v>-497920</v>
      </c>
      <c r="E22" s="6" t="n">
        <v>539406</v>
      </c>
    </row>
    <row r="23" spans="1:5">
      <c r="A23" s="4" t="s">
        <v>100</v>
      </c>
      <c r="B23" s="6" t="n">
        <v>-269849</v>
      </c>
      <c r="C23" s="6" t="n">
        <v>-91408</v>
      </c>
      <c r="D23" s="6" t="n">
        <v>-170067</v>
      </c>
      <c r="E23" s="6" t="n">
        <v>-975524</v>
      </c>
    </row>
    <row r="24" spans="1:5">
      <c r="A24" s="4" t="s">
        <v>101</v>
      </c>
      <c r="B24" s="4" t="s">
        <v>40</v>
      </c>
      <c r="C24" s="4" t="s">
        <v>40</v>
      </c>
      <c r="D24" s="4" t="s">
        <v>40</v>
      </c>
      <c r="E24" s="4" t="s">
        <v>40</v>
      </c>
    </row>
    <row r="25" spans="1:5">
      <c r="A25" s="4" t="s">
        <v>102</v>
      </c>
      <c r="B25" s="5" t="n">
        <v>-269849</v>
      </c>
      <c r="C25" s="5" t="n">
        <v>-91408</v>
      </c>
      <c r="D25" s="5" t="n">
        <v>-170067</v>
      </c>
      <c r="E25" s="5" t="n">
        <v>-975524</v>
      </c>
    </row>
    <row r="26" spans="1:5">
      <c r="A26" s="4" t="s">
        <v>103</v>
      </c>
      <c r="B26" s="5" t="n">
        <v>0</v>
      </c>
      <c r="C26" s="5" t="n">
        <v>0</v>
      </c>
      <c r="D26" s="5" t="n">
        <v>0</v>
      </c>
      <c r="E26" s="8" t="n">
        <v>-0.01</v>
      </c>
    </row>
    <row r="27" spans="1:5">
      <c r="A27" s="4" t="s">
        <v>104</v>
      </c>
      <c r="B27" s="6" t="n">
        <v>135308280</v>
      </c>
      <c r="C27" s="6" t="n">
        <v>132637500</v>
      </c>
      <c r="D27" s="6" t="n">
        <v>134300278</v>
      </c>
      <c r="E27" s="6" t="n">
        <v>125158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1"/>
    <col customWidth="1" max="3" min="3" width="25"/>
    <col customWidth="1" max="4" min="4" width="22"/>
    <col customWidth="1" max="5" min="5" width="36"/>
    <col customWidth="1" max="6" min="6" width="35"/>
    <col customWidth="1" max="7" min="7" width="29"/>
  </cols>
  <sheetData>
    <row r="1" spans="1:7">
      <c r="A1" s="1" t="s">
        <v>105</v>
      </c>
      <c r="B1" s="2" t="s">
        <v>106</v>
      </c>
      <c r="C1" s="2" t="s">
        <v>107</v>
      </c>
      <c r="D1" s="2" t="s">
        <v>108</v>
      </c>
      <c r="E1" s="2" t="s">
        <v>109</v>
      </c>
      <c r="F1" s="2" t="s">
        <v>110</v>
      </c>
      <c r="G1" s="2" t="s">
        <v>111</v>
      </c>
    </row>
    <row r="2" spans="1:7">
      <c r="A2" s="4" t="s">
        <v>112</v>
      </c>
      <c r="B2" s="4" t="s">
        <v>40</v>
      </c>
      <c r="C2" s="4" t="s">
        <v>40</v>
      </c>
      <c r="D2" s="6" t="n">
        <v>62637500</v>
      </c>
      <c r="E2" s="4" t="s">
        <v>40</v>
      </c>
      <c r="F2" s="4" t="s">
        <v>40</v>
      </c>
      <c r="G2" s="4" t="s">
        <v>40</v>
      </c>
    </row>
    <row r="3" spans="1:7">
      <c r="A3" s="4" t="s">
        <v>113</v>
      </c>
      <c r="B3" s="5" t="n">
        <v>-13276</v>
      </c>
      <c r="C3" s="4" t="s">
        <v>40</v>
      </c>
      <c r="D3" s="5" t="n">
        <v>62638</v>
      </c>
      <c r="E3" s="5" t="n">
        <v>-62438</v>
      </c>
      <c r="F3" s="4" t="s">
        <v>40</v>
      </c>
      <c r="G3" s="5" t="n">
        <v>-13476</v>
      </c>
    </row>
    <row r="4" spans="1:7">
      <c r="A4" s="4" t="s">
        <v>114</v>
      </c>
      <c r="B4" s="6" t="n">
        <v>75907</v>
      </c>
      <c r="C4" s="4" t="s">
        <v>40</v>
      </c>
      <c r="F4" s="6" t="n">
        <v>75907</v>
      </c>
    </row>
    <row r="5" spans="1:7">
      <c r="A5" s="4" t="s">
        <v>115</v>
      </c>
      <c r="B5" s="6" t="n">
        <v>-73040</v>
      </c>
      <c r="C5" s="4" t="s">
        <v>40</v>
      </c>
      <c r="D5" s="5" t="n">
        <v>70000</v>
      </c>
      <c r="E5" s="6" t="n">
        <v>-143040</v>
      </c>
    </row>
    <row r="6" spans="1:7">
      <c r="A6" s="4" t="s">
        <v>116</v>
      </c>
      <c r="D6" s="6" t="n">
        <v>70000000</v>
      </c>
    </row>
    <row r="7" spans="1:7">
      <c r="A7" s="4" t="s">
        <v>117</v>
      </c>
      <c r="B7" s="6" t="n">
        <v>1006000</v>
      </c>
      <c r="C7" s="6" t="n">
        <v>8480</v>
      </c>
      <c r="E7" s="6" t="n">
        <v>997520</v>
      </c>
    </row>
    <row r="8" spans="1:7">
      <c r="A8" s="4" t="s">
        <v>118</v>
      </c>
      <c r="C8" s="6" t="n">
        <v>8480000</v>
      </c>
    </row>
    <row r="9" spans="1:7">
      <c r="A9" s="4" t="s">
        <v>119</v>
      </c>
      <c r="B9" s="6" t="n">
        <v>160000</v>
      </c>
      <c r="C9" s="4" t="s">
        <v>40</v>
      </c>
      <c r="F9" s="6" t="n">
        <v>160000</v>
      </c>
    </row>
    <row r="10" spans="1:7">
      <c r="A10" s="4" t="s">
        <v>120</v>
      </c>
      <c r="B10" s="6" t="n">
        <v>-4192</v>
      </c>
      <c r="C10" s="4" t="s">
        <v>40</v>
      </c>
      <c r="G10" s="6" t="n">
        <v>-4192</v>
      </c>
    </row>
    <row r="11" spans="1:7">
      <c r="A11" s="4" t="s">
        <v>121</v>
      </c>
      <c r="B11" s="5" t="n">
        <v>-975524</v>
      </c>
      <c r="C11" s="4" t="s">
        <v>40</v>
      </c>
      <c r="D11" s="4" t="s">
        <v>40</v>
      </c>
      <c r="E11" s="4" t="s">
        <v>40</v>
      </c>
      <c r="F11" s="4" t="s">
        <v>40</v>
      </c>
      <c r="G11" s="5" t="n">
        <v>-975524</v>
      </c>
    </row>
    <row r="12" spans="1:7">
      <c r="A12" s="4" t="s">
        <v>122</v>
      </c>
      <c r="B12" s="4" t="s">
        <v>40</v>
      </c>
      <c r="C12" s="6" t="n">
        <v>8480000</v>
      </c>
      <c r="D12" s="6" t="n">
        <v>132637500</v>
      </c>
      <c r="E12" s="4" t="s">
        <v>40</v>
      </c>
      <c r="F12" s="4" t="s">
        <v>40</v>
      </c>
      <c r="G12" s="4" t="s">
        <v>40</v>
      </c>
    </row>
    <row r="13" spans="1:7">
      <c r="A13" s="4" t="s">
        <v>123</v>
      </c>
      <c r="B13" s="5" t="n">
        <v>175875</v>
      </c>
      <c r="C13" s="5" t="n">
        <v>8400</v>
      </c>
      <c r="D13" s="5" t="n">
        <v>132638</v>
      </c>
      <c r="E13" s="5" t="n">
        <v>867949</v>
      </c>
      <c r="F13" s="5" t="n">
        <v>160000</v>
      </c>
      <c r="G13" s="5" t="n">
        <v>-993192</v>
      </c>
    </row>
    <row r="14" spans="1:7">
      <c r="A14" s="4" t="s">
        <v>120</v>
      </c>
      <c r="B14" s="6" t="n">
        <v>-12575</v>
      </c>
      <c r="C14" s="4" t="s">
        <v>40</v>
      </c>
      <c r="G14" s="6" t="n">
        <v>-12575</v>
      </c>
    </row>
    <row r="15" spans="1:7">
      <c r="A15" s="4" t="s">
        <v>121</v>
      </c>
      <c r="B15" s="5" t="n">
        <v>-91408</v>
      </c>
      <c r="C15" s="4" t="s">
        <v>40</v>
      </c>
      <c r="D15" s="4" t="s">
        <v>40</v>
      </c>
      <c r="E15" s="4" t="s">
        <v>40</v>
      </c>
      <c r="F15" s="4" t="s">
        <v>40</v>
      </c>
      <c r="G15" s="5" t="n">
        <v>-91408</v>
      </c>
    </row>
    <row r="16" spans="1:7">
      <c r="A16" s="4" t="s">
        <v>124</v>
      </c>
      <c r="B16" s="4" t="s">
        <v>40</v>
      </c>
      <c r="C16" s="6" t="n">
        <v>8480000</v>
      </c>
      <c r="D16" s="6" t="n">
        <v>132637500</v>
      </c>
      <c r="E16" s="4" t="s">
        <v>40</v>
      </c>
      <c r="F16" s="4" t="s">
        <v>40</v>
      </c>
      <c r="G16" s="4" t="s">
        <v>40</v>
      </c>
    </row>
    <row r="17" spans="1:7">
      <c r="A17" s="4" t="s">
        <v>125</v>
      </c>
      <c r="B17" s="5" t="n">
        <v>71892</v>
      </c>
      <c r="C17" s="5" t="n">
        <v>8480</v>
      </c>
      <c r="D17" s="5" t="n">
        <v>132638</v>
      </c>
      <c r="E17" s="5" t="n">
        <v>867949</v>
      </c>
      <c r="F17" s="5" t="n">
        <v>160000</v>
      </c>
      <c r="G17" s="5" t="n">
        <v>-1097175</v>
      </c>
    </row>
    <row r="18" spans="1:7">
      <c r="A18" s="4" t="s">
        <v>120</v>
      </c>
      <c r="B18" s="6" t="n">
        <v>-50300</v>
      </c>
      <c r="C18" s="4" t="s">
        <v>40</v>
      </c>
      <c r="G18" s="6" t="n">
        <v>-50300</v>
      </c>
    </row>
    <row r="19" spans="1:7">
      <c r="A19" s="4" t="s">
        <v>121</v>
      </c>
      <c r="B19" s="6" t="n">
        <v>-170067</v>
      </c>
      <c r="C19" s="4" t="s">
        <v>40</v>
      </c>
      <c r="D19" s="4" t="s">
        <v>40</v>
      </c>
      <c r="E19" s="4" t="s">
        <v>40</v>
      </c>
      <c r="F19" s="4" t="s">
        <v>40</v>
      </c>
      <c r="G19" s="5" t="n">
        <v>-170067</v>
      </c>
    </row>
    <row r="20" spans="1:7">
      <c r="A20" s="4" t="s">
        <v>126</v>
      </c>
      <c r="B20" s="6" t="n">
        <v>18775</v>
      </c>
      <c r="C20" s="4" t="s">
        <v>40</v>
      </c>
      <c r="D20" s="5" t="n">
        <v>450</v>
      </c>
      <c r="E20" s="6" t="n">
        <v>18325</v>
      </c>
    </row>
    <row r="21" spans="1:7">
      <c r="A21" s="4" t="s">
        <v>127</v>
      </c>
      <c r="C21" s="4" t="s">
        <v>40</v>
      </c>
      <c r="D21" s="6" t="n">
        <v>450000</v>
      </c>
    </row>
    <row r="22" spans="1:7">
      <c r="A22" s="4" t="s">
        <v>128</v>
      </c>
      <c r="B22" s="5" t="n">
        <v>58078</v>
      </c>
      <c r="C22" s="4" t="s">
        <v>40</v>
      </c>
      <c r="D22" s="5" t="n">
        <v>2193</v>
      </c>
      <c r="E22" s="5" t="n">
        <v>55885</v>
      </c>
    </row>
    <row r="23" spans="1:7">
      <c r="A23" s="4" t="s">
        <v>129</v>
      </c>
      <c r="C23" s="4" t="s">
        <v>40</v>
      </c>
      <c r="D23" s="5" t="n">
        <v>2193151</v>
      </c>
    </row>
    <row r="24" spans="1:7">
      <c r="A24" s="4" t="s">
        <v>130</v>
      </c>
      <c r="B24" s="4" t="s">
        <v>40</v>
      </c>
      <c r="C24" s="6" t="n">
        <v>8480000</v>
      </c>
      <c r="D24" s="6" t="n">
        <v>135280651</v>
      </c>
      <c r="E24" s="4" t="s">
        <v>40</v>
      </c>
      <c r="F24" s="4" t="s">
        <v>40</v>
      </c>
      <c r="G24" s="4" t="s">
        <v>40</v>
      </c>
    </row>
    <row r="25" spans="1:7">
      <c r="A25" s="4" t="s">
        <v>131</v>
      </c>
      <c r="B25" s="5" t="n">
        <v>32361</v>
      </c>
      <c r="C25" s="5" t="n">
        <v>8480</v>
      </c>
      <c r="D25" s="5" t="n">
        <v>135281</v>
      </c>
      <c r="E25" s="5" t="n">
        <v>942159</v>
      </c>
      <c r="F25" s="5" t="n">
        <v>160000</v>
      </c>
      <c r="G25" s="5" t="n">
        <v>-1213559</v>
      </c>
    </row>
    <row r="26" spans="1:7">
      <c r="A26" s="4" t="s">
        <v>120</v>
      </c>
      <c r="B26" s="6" t="n">
        <v>-12575</v>
      </c>
      <c r="C26" s="4" t="s">
        <v>40</v>
      </c>
      <c r="G26" s="6" t="n">
        <v>-12575</v>
      </c>
    </row>
    <row r="27" spans="1:7">
      <c r="A27" s="4" t="s">
        <v>121</v>
      </c>
      <c r="B27" s="5" t="n">
        <v>-269849</v>
      </c>
      <c r="C27" s="4" t="s">
        <v>40</v>
      </c>
      <c r="D27" s="4" t="s">
        <v>40</v>
      </c>
      <c r="E27" s="4" t="s">
        <v>40</v>
      </c>
      <c r="F27" s="4" t="s">
        <v>40</v>
      </c>
      <c r="G27" s="5" t="n">
        <v>-269849</v>
      </c>
    </row>
    <row r="28" spans="1:7">
      <c r="A28" s="4" t="s">
        <v>132</v>
      </c>
      <c r="C28" s="4" t="s">
        <v>40</v>
      </c>
      <c r="D28" s="5" t="n">
        <v>229</v>
      </c>
      <c r="E28" s="5" t="n">
        <v>159771</v>
      </c>
      <c r="F28" s="5" t="n">
        <v>-160000</v>
      </c>
    </row>
    <row r="29" spans="1:7">
      <c r="A29" s="4" t="s">
        <v>133</v>
      </c>
      <c r="C29" s="4" t="s">
        <v>40</v>
      </c>
      <c r="D29" s="6" t="n">
        <v>228569</v>
      </c>
    </row>
    <row r="30" spans="1:7">
      <c r="A30" s="4" t="s">
        <v>134</v>
      </c>
      <c r="B30" s="4" t="s">
        <v>40</v>
      </c>
      <c r="C30" s="6" t="n">
        <v>8480000</v>
      </c>
      <c r="D30" s="6" t="n">
        <v>135509220</v>
      </c>
      <c r="E30" s="4" t="s">
        <v>40</v>
      </c>
      <c r="F30" s="4" t="s">
        <v>40</v>
      </c>
      <c r="G30" s="4" t="s">
        <v>40</v>
      </c>
    </row>
    <row r="31" spans="1:7">
      <c r="A31" s="4" t="s">
        <v>135</v>
      </c>
      <c r="B31" s="5" t="n">
        <v>-250063</v>
      </c>
      <c r="C31" s="5" t="n">
        <v>8480</v>
      </c>
      <c r="D31" s="5" t="n">
        <v>135510</v>
      </c>
      <c r="E31" s="5" t="n">
        <v>1101930</v>
      </c>
      <c r="F31" s="4" t="s">
        <v>40</v>
      </c>
      <c r="G31" s="5" t="n">
        <v>-1495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36</v>
      </c>
      <c r="B1" s="2" t="s">
        <v>1</v>
      </c>
      <c r="D1" s="2" t="s">
        <v>78</v>
      </c>
    </row>
    <row r="2" spans="1:5">
      <c r="B2" s="2" t="s">
        <v>2</v>
      </c>
      <c r="C2" s="2" t="s">
        <v>79</v>
      </c>
      <c r="D2" s="2" t="s">
        <v>35</v>
      </c>
      <c r="E2" s="2" t="s">
        <v>36</v>
      </c>
    </row>
    <row r="3" spans="1:5">
      <c r="A3" s="3" t="s">
        <v>137</v>
      </c>
    </row>
    <row r="4" spans="1:5">
      <c r="A4" s="4" t="s">
        <v>102</v>
      </c>
      <c r="B4" s="5" t="n">
        <v>-269849</v>
      </c>
      <c r="C4" s="5" t="n">
        <v>-91408</v>
      </c>
      <c r="D4" s="5" t="n">
        <v>-170067</v>
      </c>
      <c r="E4" s="5" t="n">
        <v>-975524</v>
      </c>
    </row>
    <row r="5" spans="1:5">
      <c r="A5" s="3" t="s">
        <v>138</v>
      </c>
    </row>
    <row r="6" spans="1:5">
      <c r="A6" s="4" t="s">
        <v>139</v>
      </c>
      <c r="B6" s="6" t="n">
        <v>653</v>
      </c>
      <c r="C6" s="6" t="n">
        <v>255</v>
      </c>
      <c r="D6" s="6" t="n">
        <v>1916</v>
      </c>
      <c r="E6" s="6" t="n">
        <v>530</v>
      </c>
    </row>
    <row r="7" spans="1:5">
      <c r="A7" s="4" t="s">
        <v>140</v>
      </c>
      <c r="B7" s="6" t="n">
        <v>46608</v>
      </c>
      <c r="C7" s="4" t="s">
        <v>40</v>
      </c>
      <c r="D7" s="6" t="n">
        <v>23277</v>
      </c>
      <c r="E7" s="6" t="n">
        <v>674012</v>
      </c>
    </row>
    <row r="8" spans="1:5">
      <c r="A8" s="4" t="s">
        <v>96</v>
      </c>
      <c r="B8" s="6" t="n">
        <v>146227</v>
      </c>
      <c r="C8" s="6" t="n">
        <v>-100313</v>
      </c>
      <c r="D8" s="6" t="n">
        <v>-521784</v>
      </c>
      <c r="E8" s="6" t="n">
        <v>-136123</v>
      </c>
    </row>
    <row r="9" spans="1:5">
      <c r="A9" s="4" t="s">
        <v>141</v>
      </c>
      <c r="D9" s="6" t="n">
        <v>27281</v>
      </c>
      <c r="E9" s="4" t="s">
        <v>40</v>
      </c>
    </row>
    <row r="10" spans="1:5">
      <c r="A10" s="4" t="s">
        <v>142</v>
      </c>
      <c r="B10" s="6" t="n">
        <v>1885</v>
      </c>
      <c r="C10" s="4" t="s">
        <v>40</v>
      </c>
      <c r="D10" s="6" t="n">
        <v>49</v>
      </c>
      <c r="E10" s="4" t="s">
        <v>40</v>
      </c>
    </row>
    <row r="11" spans="1:5">
      <c r="A11" s="4" t="s">
        <v>143</v>
      </c>
      <c r="D11" s="6" t="n">
        <v>18775</v>
      </c>
      <c r="E11" s="4" t="s">
        <v>40</v>
      </c>
    </row>
    <row r="12" spans="1:5">
      <c r="A12" s="4" t="s">
        <v>144</v>
      </c>
      <c r="D12" s="6" t="n">
        <v>1120</v>
      </c>
      <c r="E12" s="4" t="s">
        <v>40</v>
      </c>
    </row>
    <row r="13" spans="1:5">
      <c r="A13" s="3" t="s">
        <v>145</v>
      </c>
    </row>
    <row r="14" spans="1:5">
      <c r="A14" s="4" t="s">
        <v>39</v>
      </c>
      <c r="B14" s="6" t="n">
        <v>-299</v>
      </c>
      <c r="C14" s="4" t="s">
        <v>40</v>
      </c>
      <c r="D14" s="6" t="n">
        <v>428</v>
      </c>
      <c r="E14" s="6" t="n">
        <v>-428</v>
      </c>
    </row>
    <row r="15" spans="1:5">
      <c r="A15" s="4" t="s">
        <v>41</v>
      </c>
      <c r="B15" s="6" t="n">
        <v>-96132</v>
      </c>
      <c r="C15" s="6" t="n">
        <v>-265382</v>
      </c>
      <c r="D15" s="6" t="n">
        <v>-150453</v>
      </c>
      <c r="E15" s="6" t="n">
        <v>-53110</v>
      </c>
    </row>
    <row r="16" spans="1:5">
      <c r="A16" s="4" t="s">
        <v>42</v>
      </c>
      <c r="B16" s="6" t="n">
        <v>4835</v>
      </c>
      <c r="C16" s="4" t="s">
        <v>40</v>
      </c>
      <c r="D16" s="6" t="n">
        <v>4389</v>
      </c>
      <c r="E16" s="6" t="n">
        <v>-30000</v>
      </c>
    </row>
    <row r="17" spans="1:5">
      <c r="A17" s="4" t="s">
        <v>50</v>
      </c>
      <c r="B17" s="6" t="n">
        <v>27067</v>
      </c>
      <c r="C17" s="6" t="n">
        <v>-68021</v>
      </c>
      <c r="D17" s="6" t="n">
        <v>-10859</v>
      </c>
      <c r="E17" s="6" t="n">
        <v>94182</v>
      </c>
    </row>
    <row r="18" spans="1:5">
      <c r="A18" s="4" t="s">
        <v>52</v>
      </c>
      <c r="B18" s="6" t="n">
        <v>18514</v>
      </c>
      <c r="C18" s="4" t="s">
        <v>40</v>
      </c>
      <c r="D18" s="4" t="s">
        <v>40</v>
      </c>
      <c r="E18" s="6" t="n">
        <v>-16101</v>
      </c>
    </row>
    <row r="19" spans="1:5">
      <c r="A19" s="4" t="s">
        <v>146</v>
      </c>
      <c r="B19" s="6" t="n">
        <v>-103529</v>
      </c>
      <c r="C19" s="6" t="n">
        <v>-524869</v>
      </c>
      <c r="D19" s="6" t="n">
        <v>-775929</v>
      </c>
      <c r="E19" s="6" t="n">
        <v>-442562</v>
      </c>
    </row>
    <row r="20" spans="1:5">
      <c r="A20" s="3" t="s">
        <v>147</v>
      </c>
    </row>
    <row r="21" spans="1:5">
      <c r="A21" s="4" t="s">
        <v>148</v>
      </c>
      <c r="B21" s="4" t="s">
        <v>40</v>
      </c>
      <c r="C21" s="6" t="n">
        <v>-2977</v>
      </c>
      <c r="D21" s="6" t="n">
        <v>-6564</v>
      </c>
      <c r="E21" s="6" t="n">
        <v>-2467</v>
      </c>
    </row>
    <row r="22" spans="1:5">
      <c r="A22" s="4" t="s">
        <v>149</v>
      </c>
      <c r="B22" s="4" t="s">
        <v>40</v>
      </c>
      <c r="C22" s="6" t="n">
        <v>-2977</v>
      </c>
      <c r="D22" s="6" t="n">
        <v>-6564</v>
      </c>
      <c r="E22" s="6" t="n">
        <v>-2467</v>
      </c>
    </row>
    <row r="23" spans="1:5">
      <c r="A23" s="3" t="s">
        <v>150</v>
      </c>
    </row>
    <row r="24" spans="1:5">
      <c r="A24" s="4" t="s">
        <v>151</v>
      </c>
      <c r="D24" s="4" t="s">
        <v>40</v>
      </c>
      <c r="E24" s="6" t="n">
        <v>49500</v>
      </c>
    </row>
    <row r="25" spans="1:5">
      <c r="A25" s="4" t="s">
        <v>152</v>
      </c>
      <c r="B25" s="6" t="n">
        <v>126000</v>
      </c>
      <c r="C25" s="4" t="s">
        <v>40</v>
      </c>
      <c r="D25" s="6" t="n">
        <v>27000</v>
      </c>
      <c r="E25" s="4" t="s">
        <v>40</v>
      </c>
    </row>
    <row r="26" spans="1:5">
      <c r="A26" s="4" t="s">
        <v>153</v>
      </c>
      <c r="D26" s="4" t="s">
        <v>40</v>
      </c>
      <c r="E26" s="6" t="n">
        <v>160000</v>
      </c>
    </row>
    <row r="27" spans="1:5">
      <c r="A27" s="4" t="s">
        <v>154</v>
      </c>
      <c r="D27" s="4" t="s">
        <v>40</v>
      </c>
      <c r="E27" s="6" t="n">
        <v>1006000</v>
      </c>
    </row>
    <row r="28" spans="1:5">
      <c r="A28" s="4" t="s">
        <v>155</v>
      </c>
      <c r="D28" s="4" t="s">
        <v>40</v>
      </c>
      <c r="E28" s="6" t="n">
        <v>3972</v>
      </c>
    </row>
    <row r="29" spans="1:5">
      <c r="A29" s="4" t="s">
        <v>156</v>
      </c>
      <c r="B29" s="6" t="n">
        <v>126000</v>
      </c>
      <c r="C29" s="4" t="s">
        <v>40</v>
      </c>
      <c r="D29" s="6" t="n">
        <v>27000</v>
      </c>
      <c r="E29" s="6" t="n">
        <v>1219472</v>
      </c>
    </row>
    <row r="30" spans="1:5">
      <c r="A30" s="4" t="s">
        <v>157</v>
      </c>
      <c r="B30" s="6" t="n">
        <v>22471</v>
      </c>
      <c r="C30" s="6" t="n">
        <v>-527846</v>
      </c>
      <c r="D30" s="6" t="n">
        <v>-755493</v>
      </c>
      <c r="E30" s="6" t="n">
        <v>774443</v>
      </c>
    </row>
    <row r="31" spans="1:5">
      <c r="A31" s="4" t="s">
        <v>158</v>
      </c>
      <c r="B31" s="6" t="n">
        <v>18975</v>
      </c>
      <c r="C31" s="6" t="n">
        <v>774468</v>
      </c>
      <c r="D31" s="6" t="n">
        <v>774468</v>
      </c>
      <c r="E31" s="6" t="n">
        <v>25</v>
      </c>
    </row>
    <row r="32" spans="1:5">
      <c r="A32" s="4" t="s">
        <v>159</v>
      </c>
      <c r="B32" s="6" t="n">
        <v>41446</v>
      </c>
      <c r="C32" s="6" t="n">
        <v>246622</v>
      </c>
      <c r="D32" s="6" t="n">
        <v>18975</v>
      </c>
      <c r="E32" s="6" t="n">
        <v>774468</v>
      </c>
    </row>
    <row r="33" spans="1:5">
      <c r="A33" s="3" t="s">
        <v>160</v>
      </c>
    </row>
    <row r="34" spans="1:5">
      <c r="A34" s="4" t="s">
        <v>161</v>
      </c>
      <c r="B34" s="4" t="s">
        <v>40</v>
      </c>
      <c r="C34" s="4" t="s">
        <v>40</v>
      </c>
      <c r="D34" s="4" t="s">
        <v>40</v>
      </c>
      <c r="E34" s="4" t="s">
        <v>40</v>
      </c>
    </row>
    <row r="35" spans="1:5">
      <c r="A35" s="4" t="s">
        <v>162</v>
      </c>
      <c r="B35" s="4" t="s">
        <v>40</v>
      </c>
      <c r="C35" s="4" t="s">
        <v>40</v>
      </c>
      <c r="D35" s="4" t="s">
        <v>40</v>
      </c>
      <c r="E35" s="4" t="s">
        <v>40</v>
      </c>
    </row>
    <row r="36" spans="1:5">
      <c r="A36" s="3" t="s">
        <v>163</v>
      </c>
    </row>
    <row r="37" spans="1:5">
      <c r="A37" s="4" t="s">
        <v>164</v>
      </c>
      <c r="B37" s="6" t="n">
        <v>12575</v>
      </c>
      <c r="C37" s="6" t="n">
        <v>12575</v>
      </c>
      <c r="D37" s="6" t="n">
        <v>50300</v>
      </c>
      <c r="E37" s="6" t="n">
        <v>4192</v>
      </c>
    </row>
    <row r="38" spans="1:5">
      <c r="A38" s="4" t="s">
        <v>165</v>
      </c>
      <c r="B38" s="5" t="n">
        <v>14000</v>
      </c>
      <c r="C38" s="4" t="s">
        <v>40</v>
      </c>
      <c r="D38" s="6" t="n">
        <v>3000</v>
      </c>
      <c r="E38" s="4" t="s">
        <v>40</v>
      </c>
    </row>
    <row r="39" spans="1:5">
      <c r="A39" s="4" t="s">
        <v>166</v>
      </c>
      <c r="D39" s="4" t="s">
        <v>40</v>
      </c>
      <c r="E39" s="6" t="n">
        <v>1105</v>
      </c>
    </row>
    <row r="40" spans="1:5">
      <c r="A40" s="4" t="s">
        <v>114</v>
      </c>
      <c r="D40" s="4" t="s">
        <v>40</v>
      </c>
      <c r="E40" s="6" t="n">
        <v>75907</v>
      </c>
    </row>
    <row r="41" spans="1:5">
      <c r="A41" s="4" t="s">
        <v>167</v>
      </c>
      <c r="D41" s="4" t="s">
        <v>40</v>
      </c>
      <c r="E41" s="6" t="n">
        <v>75907</v>
      </c>
    </row>
    <row r="42" spans="1:5">
      <c r="A42" s="4" t="s">
        <v>168</v>
      </c>
      <c r="D42" s="4" t="s">
        <v>40</v>
      </c>
      <c r="E42" s="5" t="n">
        <v>70000</v>
      </c>
    </row>
    <row r="43" spans="1:5">
      <c r="A43" s="4" t="s">
        <v>169</v>
      </c>
      <c r="B43" s="6" t="n">
        <v>160000</v>
      </c>
      <c r="C43" s="4" t="s">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0</v>
      </c>
      <c r="B1" s="2" t="s">
        <v>1</v>
      </c>
      <c r="C1" s="2" t="s">
        <v>78</v>
      </c>
    </row>
    <row r="2" spans="1:3">
      <c r="B2" s="2" t="s">
        <v>2</v>
      </c>
      <c r="C2" s="2" t="s">
        <v>35</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4</v>
      </c>
      <c r="B1" s="2" t="s">
        <v>1</v>
      </c>
      <c r="C1" s="2" t="s">
        <v>78</v>
      </c>
    </row>
    <row r="2" spans="1:3">
      <c r="B2" s="2" t="s">
        <v>2</v>
      </c>
      <c r="C2" s="2" t="s">
        <v>35</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78</v>
      </c>
      <c r="B1" s="2" t="s">
        <v>1</v>
      </c>
      <c r="C1" s="2" t="s">
        <v>78</v>
      </c>
    </row>
    <row r="2" spans="1:3">
      <c r="B2" s="2" t="s">
        <v>2</v>
      </c>
      <c r="C2" s="2" t="s">
        <v>35</v>
      </c>
    </row>
    <row r="3" spans="1:3">
      <c r="A3" s="3" t="s">
        <v>178</v>
      </c>
    </row>
    <row r="4" spans="1:3">
      <c r="A4" s="4" t="s">
        <v>179</v>
      </c>
      <c r="B4" s="4" t="s">
        <v>180</v>
      </c>
      <c r="C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4:31:00Z</dcterms:created>
  <dcterms:modified xmlns:dcterms="http://purl.org/dc/terms/" xmlns:xsi="http://www.w3.org/2001/XMLSchema-instance" xsi:type="dcterms:W3CDTF">2020-03-10T14:31:00Z</dcterms:modified>
</cp:coreProperties>
</file>